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1 ORGANIZATION, BASIS OF P" sheetId="6" r:id="rId6"/>
    <s:sheet name="NOTE 2 GOING CONCERN" sheetId="7" r:id="rId7"/>
    <s:sheet name="NOTE 3 SHORT-TERM NOTES PAYABLE" sheetId="8" r:id="rId8"/>
    <s:sheet name="NOTE 4 CONVERTIBLE NOTES PAYABL" sheetId="9" r:id="rId9"/>
    <s:sheet name="NOTE 5 RELATED PARTY TRANSACTIO" sheetId="10" r:id="rId10"/>
    <s:sheet name="NOTE 6 EQUITY" sheetId="11" r:id="rId11"/>
    <s:sheet name="NOTE 7 SUBSEQUENT EVENTS" sheetId="12" r:id="rId12"/>
    <s:sheet name="Accounting Policies, by Policy " sheetId="13" r:id="rId13"/>
    <s:sheet name="NOTE 3 SHORT-TERM NOTES PAYAB14" sheetId="14" r:id="rId14"/>
    <s:sheet name="NOTE 4 CONVERTIBLE NOTES PAYA15" sheetId="15" r:id="rId15"/>
    <s:sheet name="NOTE 2 GOING CONCERN (Details)" sheetId="16" r:id="rId16"/>
    <s:sheet name="NOTE 3 SHORT-TERM NOTES PAYAB17" sheetId="17" r:id="rId17"/>
    <s:sheet name="NOTE 3          SHORT-TERM NOTE" sheetId="18" r:id="rId18"/>
    <s:sheet name="NOTE 3          SHORT-TERM NO19" sheetId="19" r:id="rId19"/>
    <s:sheet name="NOTE 4          CONVERTIBLE NOT" sheetId="20" r:id="rId20"/>
    <s:sheet name="NOTE 4          CONVERTIBLE N21" sheetId="21" r:id="rId21"/>
    <s:sheet name="NOTE 5 RELATED PARTY TRANSACT22" sheetId="22" r:id="rId22"/>
    <s:sheet name="NOTE 6 EQUITY (Details)" sheetId="23" r:id="rId23"/>
    <s:sheet name="NOTE 7 SUBSEQUENT EVENTS (Detai" sheetId="24" r:id="rId24"/>
  </s:sheets>
  <s:definedNames/>
  <s:calcPr calcId="124519" calcMode="auto" fullCalcOnLoad="1"/>
</s:workbook>
</file>

<file path=xl/sharedStrings.xml><?xml version="1.0" encoding="utf-8"?>
<sst xmlns="http://schemas.openxmlformats.org/spreadsheetml/2006/main" uniqueCount="279">
  <si>
    <t>Document And Entity Information - shares</t>
  </si>
  <si>
    <t>3 Months Ended</t>
  </si>
  <si>
    <t>Mar. 31, 2016</t>
  </si>
  <si>
    <t>May. 10, 2016</t>
  </si>
  <si>
    <t>Document and Entity Information [Abstract]</t>
  </si>
  <si>
    <t>Entity Registrant Name</t>
  </si>
  <si>
    <t>Oro East Mining,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BALANCE SHEETS (Unaudited) - USD ($)</t>
  </si>
  <si>
    <t>Dec. 31, 2015</t>
  </si>
  <si>
    <t>Current assets:</t>
  </si>
  <si>
    <t>Cash</t>
  </si>
  <si>
    <t>Inventories</t>
  </si>
  <si>
    <t>Prepaid expenses</t>
  </si>
  <si>
    <t>Other current assets</t>
  </si>
  <si>
    <t>Total current assets</t>
  </si>
  <si>
    <t>Property and equipment, net of accumulated depreciation of $273,022 and $239,758, respectively</t>
  </si>
  <si>
    <t>TOTAL ASSETS</t>
  </si>
  <si>
    <t>Current liabilities:</t>
  </si>
  <si>
    <t>Current portion of long-term debt</t>
  </si>
  <si>
    <t>Current portion of capital lease obligation</t>
  </si>
  <si>
    <t>Accounts payable</t>
  </si>
  <si>
    <t>Short-term notes payable</t>
  </si>
  <si>
    <t>Convertible note payable, net of unamortized discount of $0 and $1,250, respectively</t>
  </si>
  <si>
    <t>Other accrued liabilities</t>
  </si>
  <si>
    <t>Advances-related party</t>
  </si>
  <si>
    <t>Total current liabilities</t>
  </si>
  <si>
    <t>TOTAL LIABILITIES</t>
  </si>
  <si>
    <t>COMMITMENTS AND CONTINGENCIES</t>
  </si>
  <si>
    <t xml:space="preserve"> </t>
  </si>
  <si>
    <t>STOCKHOLDERS' DEFICIT</t>
  </si>
  <si>
    <t>Preferred stock, $.0001 par value per share, 10,000,000 shares authorized; no shares issued and outstanding</t>
  </si>
  <si>
    <t>Common stock, $.0001 par value per share, 2,000,000,000 shares authorized; 581,933,800 and 581,873,800 shares issued and outstanding, respectively</t>
  </si>
  <si>
    <t>Additional paid-in capital</t>
  </si>
  <si>
    <t>Accumulated deficit</t>
  </si>
  <si>
    <t>Accumulated other comprehensive loss</t>
  </si>
  <si>
    <t>Total Oro East Mining Inc. stockholders’ deficit</t>
  </si>
  <si>
    <t>Noncontrolling interest</t>
  </si>
  <si>
    <t>TOTAL STOCKHOLDERS' DEFICIT</t>
  </si>
  <si>
    <t>TOTAL LIABILITIES AND STOCKHOLDERS' DEFICIT</t>
  </si>
  <si>
    <t>CONSOLIDATED BALANCE SHEETS (Unaudited) (Parentheticals) - USD ($)</t>
  </si>
  <si>
    <t>Property and equipment, depreciation (in Dollars)</t>
  </si>
  <si>
    <t>Unamortized discount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Unaudited) - USD ($)</t>
  </si>
  <si>
    <t>Mar. 31, 2015</t>
  </si>
  <si>
    <t>Operating expenses:</t>
  </si>
  <si>
    <t>General and administrative</t>
  </si>
  <si>
    <t>Total operating expenses</t>
  </si>
  <si>
    <t>Other expense:</t>
  </si>
  <si>
    <t>Interest expense</t>
  </si>
  <si>
    <t>Total other expense</t>
  </si>
  <si>
    <t>Net loss</t>
  </si>
  <si>
    <t>Net loss attributable to noncontrolling interest</t>
  </si>
  <si>
    <t>Net loss attributable to Oro East Mining Inc.</t>
  </si>
  <si>
    <t>Other comprehensive income (loss),</t>
  </si>
  <si>
    <t>Foreign currency translation adjustment</t>
  </si>
  <si>
    <t>Comprehensive loss</t>
  </si>
  <si>
    <t>Net loss attributable to Oro East Mining Inc. common stockholders per share - Basic and diluted (in Dollars per share)</t>
  </si>
  <si>
    <t>Weighted average number of common shares outstanding (in Shares)</t>
  </si>
  <si>
    <t>CONSOLIDATED STATEMENTS OF CASH FLOWS (Unaudited) - USD ($)</t>
  </si>
  <si>
    <t>CASH FLOW FROM OPERATING ACTIVITIES:</t>
  </si>
  <si>
    <t>Adjustments to reconcile net loss to net cash used in operating activities:</t>
  </si>
  <si>
    <t>Depreciation</t>
  </si>
  <si>
    <t>Share-based compensation</t>
  </si>
  <si>
    <t>Amortization of debt discount</t>
  </si>
  <si>
    <t>Changes in operating assets and liabilities:</t>
  </si>
  <si>
    <t>Prepaid expenses and other current assets</t>
  </si>
  <si>
    <t>Accrued liabilities</t>
  </si>
  <si>
    <t>Net cash used in operating activities</t>
  </si>
  <si>
    <t>CASH FLOW FROM FINANCING ACTIVITIES:</t>
  </si>
  <si>
    <t>Proceeds from convertible notes</t>
  </si>
  <si>
    <t>Principal payments under capital lease obligation</t>
  </si>
  <si>
    <t>Repayment of convertible notes</t>
  </si>
  <si>
    <t>Repayment of long-term debt</t>
  </si>
  <si>
    <t>Repayment of short-term notes</t>
  </si>
  <si>
    <t>Proceeds from shareholder advances</t>
  </si>
  <si>
    <t>Repayment of shareholder advances</t>
  </si>
  <si>
    <t>Net cash provided by financing activities</t>
  </si>
  <si>
    <t>Effect of exchange rate on cash</t>
  </si>
  <si>
    <t>NET INCREASE IN CASH</t>
  </si>
  <si>
    <t>CASH AT BEGINNING OF PERIOD</t>
  </si>
  <si>
    <t>CASH AT END OF PERIOD</t>
  </si>
  <si>
    <t>SUPPLEMENTAL DISCLOSURE OF CASH FLOW INFORMATION:</t>
  </si>
  <si>
    <t>Interest paid</t>
  </si>
  <si>
    <t>NOTE 1 ORGANIZATION, BASIS OF PRESENTATION AND SUMMARY OF SIGNIFICANT ACCOUNTING POLICIES</t>
  </si>
  <si>
    <t>Accounting Policies [Abstract]</t>
  </si>
  <si>
    <t>Organization, Consolidation and Presentation of Financial Statements Disclosure and Significant Accounting Policies [Text Block]</t>
  </si>
  <si>
    <t>NOTE 1 ORGANIZATION, BASIS OF PRESENTATION AND SUMMARY OF SIGNIFICANT ACCOUNTING POLICIES
(a) Basis of Presentation
The accompanying interim consolidated financial statements are unaudited and have been prepared in accordance with accounting principles generally accepted in the United States of America and the rules of the Securities and Exchange Commission. In the opinion of management, all adjustments for a fair statement of the results and operations and financial position for the interim periods presented have been included. All such adjustments are of a normal recurring nature. The March 31, 2016 interim consolidated financial statements presented herein may not be indicative of the results of the Company for the year ending December 31, 2016. These unaudited interim consolidated financial statements should be read in conjunction with the consolidated financial statements and related notes included in our Annual Report on Form 10-K for the fiscal year ended December 31, 2015 filed with the SEC on March 30, 2016.
(b) Reclassification
Certain prior period amounts have been reclassified to conform with current period presentation.</t>
  </si>
  <si>
    <t>NOTE 2 GOING CONCERN</t>
  </si>
  <si>
    <t>Organization, Consolidation and Presentation of Financial Statements [Abstract]</t>
  </si>
  <si>
    <t>Substantial Doubt about Going Concern [Text Block]</t>
  </si>
  <si>
    <t>NOTE 2 GOING CONCERN
The accompanying interim consolidated financial statements have been prepared on a going concern basis, which assumes the Company will realize its assets and discharge its liabilities in the normal course of business. As reflected in the accompanying interim consolidated financial statements, the Company has an accumulated deficit of $9,923,039 and a negative working capital of $3,593,243 at March 31, 2016.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s plan includes obtaining additional funds by equity and debt financing and/or related party advances, but there is no assurance of additional funding being available. These conditions raise substantial doubt about the Company’s ability to continue as a going concern. The accompanying interim consolidated financial statements do not include any adjustments that might arise as a result of this uncertainty.</t>
  </si>
  <si>
    <t>NOTE 3 SHORT-TERM NOTES PAYABLE</t>
  </si>
  <si>
    <t>Disclosure Text Block [Abstract]</t>
  </si>
  <si>
    <t>Short-term Debt [Text Block]</t>
  </si>
  <si>
    <t>NOTE 3 SHORT-TERM NOTES PAYABLE
A summary of the short-term notes payable is as follows:
As of
March 31,
2016
As of
December 31,
2015
Fixed-rate 12% note, due October 30, 2016
(2)
$
100,000
$
100,000
Fixed-rate 12% note, due October 30, 2016
(2)
100,000
100,000
Fixed-rate 15% note, due October 30, 2016
(2)
800,000
800,000
Fixed-rate 12% note, due June 21, 2016
(1)
100,000
100,000
$
1,100,000
$
1,100,000
(1) The note was extended in December, 2015 from its previous maturity date
(2) The notes were extended in April 2016 from their previous maturity dates (see Note 7)
All notes are unsecured, and the Company has accrued interest of $260,790 as of March 31, 2016.</t>
  </si>
  <si>
    <t>NOTE 4 CONVERTIBLE NOTES PAYABLE</t>
  </si>
  <si>
    <t>Debt Disclosure [Abstract]</t>
  </si>
  <si>
    <t>Debt Disclosure [Text Block]</t>
  </si>
  <si>
    <t>NOTE 4 CONVERTIBLE NOTES PAYABLE
A summary of the convertible notes payable, which are all held by an unrelated party, is as below:
As of
March 31,
2016
As of
December 31,
2015
Fixed-rate 12% convertible note, conversion price $0.02/share, due October 14, 2016
( 1)
$
500,000
$
500,000
Fixed-rate 12% convertible note, conversion price $0.02/share, due October 14, 2016
( 1)
20,000
20,000
Fixed-rate 12% convertible note, conversion price $0.02/share, due October 23, 2016
( 1)
40,000
40,000
Fixed-rate 12% convertible note, conversion price $0.03/share, due May 17, 2016
( 1)
30,000
30,000
Fixed-rate 12% convertible note, conversion price $0.04/share, due June 1, 2016
( 1)
17,000
17,000
Fixed-rate 12% convertible note, conversion price $0.03/share, due June 10, 2016
( 1)
10,000
10,000
Fixed-rate 8% convertible note, conversion price $0.02/share, due July 21, 2016
( 1)
720,000
720,000
Fixed-rate 8% convertible note, conversion price $0.03/share, due June 30, 2016
( 1)
30,000
30,000
Fixed-rate 8% convertible note, conversion price $0.02/share, due July 30, 2016
( 1)
30,000
30,000
Fixed-rate 8% convertible note, conversion price $0.02/share, due August 26, 2016
( 1)
40,000
40,000
Fixed-rate 8% convertible note, conversion price $0.01/share, due September 25, 2016
( 1)
30,000
30,000
Fixed-rate 8% convertible note, conversion price $0.02/share, due October 26, 2016
( 1)
60,000
60,000
Fixed-rate 8% convertible note, conversion price $0.03/share, due November 3, 2016
( 1)
30,000
30,000
Fixed-rate 8% convertible note, conversion price $0.03/share, due November 7, 2016
( 1)
40,000
40,000
Fixed-rate 8% convertible note, conversion price $0.03/share, due July 13, 2016
( 2)
20,000
-
Fixed-rate 8% convertible note, conversion price $0.02/share, due August 15, 2016
( 2)
20,000
-
Fixed-rate 8% convertible note, conversion price $0.01/share, due September 4, 2016
( 2)
50,000
-
Total
1,687,000
1,597,000
Less: unamortized discount
-
(1,250
)
$
1,687,000
$
1,595,750
(1)
The notes were extended from their previous maturity dates with the conversion price changed to the market price on the dates they were extended. All notes with maturities on or before June 30, 2016 were extended in 2015. All notes with maturities on or after July 1, 2016 but before October 1, 2016 were extended during the quarter ended March 31, 2016. All notes with maturities on or after October 1, 2016 were extended subsequent to March 31, 2016 (see Note 7). The Company analyzed the terms modification of the convertible notes under
ASC 470-60, Troubled Debt Restructurings ASC 470-50, Extinguishment of Debt ASC 815, Derivatives and Hedging
(2)
The Company analyzed the notes under
ASC 815, Derivatives and Hedging</t>
  </si>
  <si>
    <t>NOTE 5 RELATED PARTY TRANSACTIONS</t>
  </si>
  <si>
    <t>Related Party Transactions [Abstract]</t>
  </si>
  <si>
    <t>Related Party Transactions Disclosure [Text Block]</t>
  </si>
  <si>
    <t>NOTE 5 RELATED PARTY TRANSACTIONS
The shareholder and officer of the Company paid expenses on behalf of the Company during the three months ended March 31, 2016. As of March 31, 2016, the Company still owed the shareholder and officer the amount of $218,415. The balances are unsecured, non-interest bearing and due on demand.</t>
  </si>
  <si>
    <t>NOTE 6 EQUITY</t>
  </si>
  <si>
    <t>Stockholders' Equity Note [Abstract]</t>
  </si>
  <si>
    <t>Stockholders' Equity Note Disclosure [Text Block]</t>
  </si>
  <si>
    <t>NOTE 6 EQUITY
The Company issued a total of 60,000 common shares for services received from non-employees and recognized a total of $105,504 in share-based compensation during the three months ended March 31, 2016.</t>
  </si>
  <si>
    <t>NOTE 7 SUBSEQUENT EVENTS</t>
  </si>
  <si>
    <t>Subsequent Events [Abstract]</t>
  </si>
  <si>
    <t>Subsequent Events [Text Block]</t>
  </si>
  <si>
    <t>NOTE 7 SUBSEQUENT EVENTS
In April 2016, the $500,000, $20,000, $40,000 and $60,000 convertible notes were extended to October 14, 14, 23, and 26, 2016, respectively, with the conversion price all changed to $0.02/share. On May 3 and 7, 2016, the $30,000 and $40,000 convertible notes were extended to November 3 and 7, 2016, respectively, with the conversion price all changed to $0.03/share.
On April 30, 2016, the $800,000, $100,000 and $100,000 promissory notes were extended to October 30, 2016 with no change in their terms and conditions.
On April 12, 2016, the Company issued a $15,000 principal amount of 8% convertible note and due October 12, 2016. The note is unsecured and may be paid in full at any time prior to their maturity date without penalty. Upon maturity of the note, the holder may convert all outstanding principal and interest due at $0.02/share.
On May 4, 2016, the Company issued a $20,000 principal amount of 10% promissory note and due November 4, 2016. The note is unsecured and may be paid in full at any time prior to their maturity date without penalty.</t>
  </si>
  <si>
    <t>Accounting Policies, by Policy (Policies)</t>
  </si>
  <si>
    <t>Basis of Accounting, Policy [Policy Text Block]</t>
  </si>
  <si>
    <t>(a) Basis of Presentation
The accompanying interim consolidated financial statements are unaudited and have been prepared in accordance with accounting principles generally accepted in the United States of America and the rules of the Securities and Exchange Commission. In the opinion of management, all adjustments for a fair statement of the results and operations and financial position for the interim periods presented have been included. All such adjustments are of a normal recurring nature. The March 31, 2016 interim consolidated financial statements presented herein may not be indicative of the results of the Company for the year ending December 31, 2016. These unaudited interim consolidated financial statements should be read in conjunction with the consolidated financial statements and related notes included in our Annual Report on Form 10-K for the fiscal year ended December 31, 2015 filed with the SEC on March 30, 2016.</t>
  </si>
  <si>
    <t>Reclassification, Policy [Policy Text Block]</t>
  </si>
  <si>
    <t>(b) Reclassification
Certain prior period amounts have been reclassified to conform with current period presentation.</t>
  </si>
  <si>
    <t>NOTE 3 SHORT-TERM NOTES PAYABLE (Tables)</t>
  </si>
  <si>
    <t>Schedule of Short-term Debt [Table Text Block]</t>
  </si>
  <si>
    <t>A summary of the short-term notes payable is as follows:
As of
March 31,
2016
As of
December 31,
2015
Fixed-rate 12% note, due October 30, 2016
(2)
$
100,000
$
100,000
Fixed-rate 12% note, due October 30, 2016
(2)
100,000
100,000
Fixed-rate 15% note, due October 30, 2016
(2)
800,000
800,000
Fixed-rate 12% note, due June 21, 2016
(1)
100,000
100,000
$
1,100,000
$
1,100,000
(1) The note was extended in December, 2015 from its previous maturity date
(2) The notes were extended in April 2016 from their previous maturity dates (see Note 7)</t>
  </si>
  <si>
    <t>NOTE 4 CONVERTIBLE NOTES PAYABLE (Tables)</t>
  </si>
  <si>
    <t>Convertible Debt [Table Text Block]</t>
  </si>
  <si>
    <t>A summary of the convertible notes payable, which are all held by an unrelated party, is as below:
As of
March 31,
2016
As of
December 31,
2015
Fixed-rate 12% convertible note, conversion price $0.02/share, due October 14, 2016
( 1)
$
500,000
$
500,000
Fixed-rate 12% convertible note, conversion price $0.02/share, due October 14, 2016
( 1)
20,000
20,000
Fixed-rate 12% convertible note, conversion price $0.02/share, due October 23, 2016
( 1)
40,000
40,000
Fixed-rate 12% convertible note, conversion price $0.03/share, due May 17, 2016
( 1)
30,000
30,000
Fixed-rate 12% convertible note, conversion price $0.04/share, due June 1, 2016
( 1)
17,000
17,000
Fixed-rate 12% convertible note, conversion price $0.03/share, due June 10, 2016
( 1)
10,000
10,000
Fixed-rate 8% convertible note, conversion price $0.02/share, due July 21, 2016
( 1)
720,000
720,000
Fixed-rate 8% convertible note, conversion price $0.03/share, due June 30, 2016
( 1)
30,000
30,000
Fixed-rate 8% convertible note, conversion price $0.02/share, due July 30, 2016
( 1)
30,000
30,000
Fixed-rate 8% convertible note, conversion price $0.02/share, due August 26, 2016
( 1)
40,000
40,000
Fixed-rate 8% convertible note, conversion price $0.01/share, due September 25, 2016
( 1)
30,000
30,000
Fixed-rate 8% convertible note, conversion price $0.02/share, due October 26, 2016
( 1)
60,000
60,000
Fixed-rate 8% convertible note, conversion price $0.03/share, due November 3, 2016
( 1)
30,000
30,000
Fixed-rate 8% convertible note, conversion price $0.03/share, due November 7, 2016
( 1)
40,000
40,000
Fixed-rate 8% convertible note, conversion price $0.03/share, due July 13, 2016
( 2)
20,000
-
Fixed-rate 8% convertible note, conversion price $0.02/share, due August 15, 2016
( 2)
20,000
-
Fixed-rate 8% convertible note, conversion price $0.01/share, due September 4, 2016
( 2)
50,000
-
Total
1,687,000
1,597,000
Less: unamortized discount
-
(1,250
)
$
1,687,000
$
1,595,750
(1)
The notes were extended from their previous maturity dates with the conversion price changed to the market price on the dates they were extended. All notes with maturities on or before June 30, 2016 were extended in 2015. All notes with maturities on or after July 1, 2016 but before October 1, 2016 were extended during the quarter ended March 31, 2016. All notes with maturities on or after October 1, 2016 were extended subsequent to March 31, 2016 (see Note 7). The Company analyzed the terms modification of the convertible notes under
ASC 470-60, Troubled Debt Restructurings ASC 470-50, Extinguishment of Debt ASC 815, Derivatives and Hedging
(2)
The Company analyzed the notes under
ASC 815, Derivatives and Hedging</t>
  </si>
  <si>
    <t>NOTE 2 GOING CONCERN (Details) - USD ($)</t>
  </si>
  <si>
    <t>Retained Earnings (Accumulated Deficit)</t>
  </si>
  <si>
    <t>Working Capital (Deficit)</t>
  </si>
  <si>
    <t>NOTE 3 SHORT-TERM NOTES PAYABLE (Details)</t>
  </si>
  <si>
    <t>Mar. 31, 2016USD ($)</t>
  </si>
  <si>
    <t>Loans Payable [Member]</t>
  </si>
  <si>
    <t>NOTE 3 SHORT-TERM NOTES PAYABLE (Details) [Line Items]</t>
  </si>
  <si>
    <t>Interest Payable, Current</t>
  </si>
  <si>
    <t>NOTE 3          SHORT-TERM NOTES PAYABLE  (Details) - Schedule of Short-Term Debt - USD ($)</t>
  </si>
  <si>
    <t>Short-term Debt [Line Items]</t>
  </si>
  <si>
    <t>Fixed-rate note</t>
  </si>
  <si>
    <t>Note Payable #1 [Member] | Loans Payable [Member]</t>
  </si>
  <si>
    <t>[1]</t>
  </si>
  <si>
    <t>Note Payable #2 [Member] | Loans Payable [Member]</t>
  </si>
  <si>
    <t>Note Payable #3 [Member] | Loans Payable [Member]</t>
  </si>
  <si>
    <t>Note Payable #4 [Member] | Loans Payable [Member]</t>
  </si>
  <si>
    <t>[2]</t>
  </si>
  <si>
    <t>The notes were extended in April 2016 from their previous maturity dates (see Note 7)</t>
  </si>
  <si>
    <t>The note was extended in December, 2015 from its previous maturity date</t>
  </si>
  <si>
    <t>NOTE 3          SHORT-TERM NOTES PAYABLE  (Details) - Schedule of Short-Term Debt (Parentheticals) - Loans Payable [Member]</t>
  </si>
  <si>
    <t>12 Months Ended</t>
  </si>
  <si>
    <t>Note Payable #1 [Member]</t>
  </si>
  <si>
    <t>Fixed-rate %</t>
  </si>
  <si>
    <t>12.00%</t>
  </si>
  <si>
    <t>Due</t>
  </si>
  <si>
    <t>Oct. 30,
		2016</t>
  </si>
  <si>
    <t>Note Payable #2 [Member]</t>
  </si>
  <si>
    <t>Note Payable #3 [Member]</t>
  </si>
  <si>
    <t>15.00%</t>
  </si>
  <si>
    <t>Note Payable #4 [Member]</t>
  </si>
  <si>
    <t>Jun. 21,
		2016</t>
  </si>
  <si>
    <t>NOTE 4          CONVERTIBLE NOTES PAYABLE  (Details) - Schedule of Convertible Debt - USD ($)</t>
  </si>
  <si>
    <t>NOTE 4 CONVERTIBLE NOTES PAYABLE (Details) - Schedule of Convertible Debt [Line Items]</t>
  </si>
  <si>
    <t>Convertible note</t>
  </si>
  <si>
    <t>Less: unamortized discount</t>
  </si>
  <si>
    <t>Convertible Note Payable #1 [Member] | Convertible Notes Payable [Member]</t>
  </si>
  <si>
    <t>Convertible Note Payable #2 [Member] | Convertible Notes Payable [Member]</t>
  </si>
  <si>
    <t>Convertible Note Payable #3 [Member] | Convertible Notes Payable [Member]</t>
  </si>
  <si>
    <t>Convertible Note Payable #4 [Member] | Convertible Notes Payable [Member]</t>
  </si>
  <si>
    <t>Convertible Note Payable #5 [Member] | Convertible Notes Payable [Member]</t>
  </si>
  <si>
    <t>Convertible Note Payable #6 [Member] | Convertible Notes Payable [Member]</t>
  </si>
  <si>
    <t>Convertible Note Payable #7 [Member] | Convertible Notes Payable [Member]</t>
  </si>
  <si>
    <t>Convertible Note Payable #8 [Member] | Convertible Notes Payable [Member]</t>
  </si>
  <si>
    <t>Convertible Note Payable #9 [Member] | Convertible Notes Payable [Member]</t>
  </si>
  <si>
    <t>Convertible Note Payable #10 [Member] | Convertible Notes Payable [Member]</t>
  </si>
  <si>
    <t>Convertible Note Payable #11 [Member] | Convertible Notes Payable [Member]</t>
  </si>
  <si>
    <t>Convertible Note Payable #12 [Member] | Convertible Notes Payable [Member]</t>
  </si>
  <si>
    <t>Convertible Note Payable #13 [Member] | Convertible Notes Payable [Member]</t>
  </si>
  <si>
    <t>Convertible Note Payable #14 [Member] | Convertible Notes Payable [Member]</t>
  </si>
  <si>
    <t>Convertible Note Payable #15 [Member] | Convertible Notes Payable [Member]</t>
  </si>
  <si>
    <t>Convertible Note Payable #16 [Member] | Convertible Notes Payable [Member]</t>
  </si>
  <si>
    <t>Convertible Note Payable #17 [Member] | Convertible Notes Payable [Member]</t>
  </si>
  <si>
    <t>The notes were extended from their previous maturity dates with the conversion price changed to the market price on the dates they were extended. All notes with maturities on or before June 30, 2016 were extended in 2015. All notes with maturities on or after July 1, 2016 but before October 1, 2016 were extended during the quarter ended March 31, 2016. All notes with maturities on or after October 1, 2016 were extended subsequent to March 31, 2016 (see Note 7). The Company analyzed the terms modification of the convertible notes under ASC 470-60, Troubled Debt Restructurings, and ASC 470-50, Extinguishment of Debt, and determined that the creditors had not granted a concession and the modifications were substantial, which qualified for Extinguishment accounting.  The Company amortized the remaining discount on the convertible notes to interest expense on the dates of the conversion.  There were no direct costs or fees associated with the terms modification of the convertible notes. The Company also analyzed the modified conversion option under ASC 815, Derivatives and Hedging, and determined that the instrument does not qualify for derivative accounting and that the instrument does not have a beneficial conversion feature and there were no losses on the debt extinguishments recorded.</t>
  </si>
  <si>
    <t>The Company analyzed the notes under ASC 815, Derivatives and Hedging, and determined that the instrument does not qualify for derivative accounting and that the instrument does not have a beneficial conversion feature.</t>
  </si>
  <si>
    <t>NOTE 4          CONVERTIBLE NOTES PAYABLE  (Details) - Schedule of Convertible Debt (Parentheticals) - Convertible Notes Payable [Member] - $ / shares</t>
  </si>
  <si>
    <t>Convertible Note Payable #1 [Member]</t>
  </si>
  <si>
    <t>NOTE 4 CONVERTIBLE NOTES PAYABLE (Details) - Schedule of Convertible Debt (Parentheticals) [Line Items]</t>
  </si>
  <si>
    <t>Conversion price</t>
  </si>
  <si>
    <t>Oct. 14,
		2016</t>
  </si>
  <si>
    <t>Convertible Note Payable #2 [Member]</t>
  </si>
  <si>
    <t>Convertible Note Payable #3 [Member]</t>
  </si>
  <si>
    <t>Oct. 23,
		2016</t>
  </si>
  <si>
    <t>Convertible Note Payable #4 [Member]</t>
  </si>
  <si>
    <t>May 17,
		2016</t>
  </si>
  <si>
    <t>Convertible Note Payable #5 [Member]</t>
  </si>
  <si>
    <t>Jun. 1,
		2016</t>
  </si>
  <si>
    <t>Convertible Note Payable #6 [Member]</t>
  </si>
  <si>
    <t>Jun. 10,
		2016</t>
  </si>
  <si>
    <t>Convertible Note Payable #7 [Member]</t>
  </si>
  <si>
    <t>8.00%</t>
  </si>
  <si>
    <t>Jul. 21,
		2016</t>
  </si>
  <si>
    <t>Convertible Note Payable #8 [Member]</t>
  </si>
  <si>
    <t>Jun. 30,
		2016</t>
  </si>
  <si>
    <t>Convertible Note Payable #9 [Member]</t>
  </si>
  <si>
    <t>Jul. 30,
		2016</t>
  </si>
  <si>
    <t>Convertible Note Payable #10 [Member]</t>
  </si>
  <si>
    <t>Aug. 26,
		2016</t>
  </si>
  <si>
    <t>Convertible Note Payable #11 [Member]</t>
  </si>
  <si>
    <t>Sep. 25,
		2016</t>
  </si>
  <si>
    <t>Convertible Note Payable #12 [Member]</t>
  </si>
  <si>
    <t>Oct. 26,
		2016</t>
  </si>
  <si>
    <t>Convertible Note Payable #13 [Member]</t>
  </si>
  <si>
    <t>Nov. 3,
		2016</t>
  </si>
  <si>
    <t>Convertible Note Payable #14 [Member]</t>
  </si>
  <si>
    <t>Nov. 7,
		2016</t>
  </si>
  <si>
    <t>Convertible Note Payable #15 [Member]</t>
  </si>
  <si>
    <t>Jul. 13,
		2016</t>
  </si>
  <si>
    <t>Convertible Note Payable #16 [Member]</t>
  </si>
  <si>
    <t>Aug. 15,
		2016</t>
  </si>
  <si>
    <t>Convertible Note Payable #17 [Member]</t>
  </si>
  <si>
    <t>Sep. 4,
		2016</t>
  </si>
  <si>
    <t>NOTE 5 RELATED PARTY TRANSACTIONS (Details) - USD ($)</t>
  </si>
  <si>
    <t>NOTE 5 RELATED PARTY TRANSACTIONS (Details) [Line Items]</t>
  </si>
  <si>
    <t>Due to Related Parties, Current</t>
  </si>
  <si>
    <t>Officer [Member]</t>
  </si>
  <si>
    <t>Related Party Transaction, Description of Transaction</t>
  </si>
  <si>
    <t>The balances are unsecured, non-interest bearing and due on demand.</t>
  </si>
  <si>
    <t>NOTE 6 EQUITY (Details) - USD ($)</t>
  </si>
  <si>
    <t>Stock Issued During Period, Shares, Issued for Services</t>
  </si>
  <si>
    <t>Share-based Compensation</t>
  </si>
  <si>
    <t>NOTE 7 SUBSEQUENT EVENTS (Details) - USD ($)</t>
  </si>
  <si>
    <t>May. 07, 2016</t>
  </si>
  <si>
    <t>May. 04, 2016</t>
  </si>
  <si>
    <t>May. 03, 2016</t>
  </si>
  <si>
    <t>Apr. 30, 2016</t>
  </si>
  <si>
    <t>Apr. 12, 2016</t>
  </si>
  <si>
    <t>Convertible Notes Payable [Member] | Subsequent Event [Member]</t>
  </si>
  <si>
    <t>NOTE 7 SUBSEQUENT EVENTS (Details) [Line Items]</t>
  </si>
  <si>
    <t>Debt Instrument, Maturity Date, Description</t>
  </si>
  <si>
    <t>$30,000 and $40,000 convertible notes were extended to November 3 and 7, 2016</t>
  </si>
  <si>
    <t>the $500,000, $20,000, $40,000 and $60,000 convertible notes were extended to October 14, 14, 23, and 26, 2016</t>
  </si>
  <si>
    <t>Debt Instrument, Convertible, Conversion Price</t>
  </si>
  <si>
    <t>Loans Payable [Member] | Subsequent Event [Member]</t>
  </si>
  <si>
    <t>the $800,000, $100,000 and $100,000 promissory notes were extended to October 30, 2016</t>
  </si>
  <si>
    <t>Debt Instrument, Maturity Date</t>
  </si>
  <si>
    <t>Debt Instrument, Interest Rate, Stated Percentage</t>
  </si>
  <si>
    <t>Convertible Note Payable #1 [Member] | Convertible Notes Payable [Member] | Subsequent Event [Member]</t>
  </si>
  <si>
    <t>Debt Instrument, Face Amount</t>
  </si>
  <si>
    <t>Convertible Note Payable #2 [Member] | Convertible Notes Payable [Member] | Subsequent Event [Member]</t>
  </si>
  <si>
    <t>Convertible Note Payable #3 [Member] | Convertible Notes Payable [Member] | Subsequent Event [Member]</t>
  </si>
  <si>
    <t>Convertible Note Payable #12 [Member] | Convertible Notes Payable [Member] | Subsequent Event [Member]</t>
  </si>
  <si>
    <t>Note Payable #3 [Member] | Loans Payable [Member] | Subsequent Event [Member]</t>
  </si>
  <si>
    <t>Note Payable #2 [Member] | Loans Payable [Member] | Subsequent Event [Member]</t>
  </si>
  <si>
    <t>Note Payable #1 [Member] | Loans Payable [Member] | Subsequent Event [Member]</t>
  </si>
  <si>
    <t>Convertible Note Payable #18 [Member] | Convertible Notes Payable [Member] | Subsequent Event [Member]</t>
  </si>
  <si>
    <t>Oct. 12,
		2016</t>
  </si>
  <si>
    <t>Note Payable #5 [Member] | Loans Payable [Member] | Subsequent Event [Member]</t>
  </si>
  <si>
    <t>Nov. 4,
		2016</t>
  </si>
  <si>
    <t>10.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581933800</v>
      </c>
    </row>
    <row r="8" spans="1:3">
      <c t="s" r="A8" s="4">
        <v>12</v>
      </c>
      <c t="s" r="B8" s="4">
        <v>13</v>
      </c>
    </row>
    <row r="9" spans="1:3">
      <c t="s" r="A9" s="4">
        <v>14</v>
      </c>
      <c t="n" r="B9" s="6">
        <v>1430174</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139</v>
      </c>
      <c t="s" r="B1" s="2">
        <v>1</v>
      </c>
    </row>
    <row r="2" spans="1:2">
      <c t="s" r="B2" s="2">
        <v>2</v>
      </c>
    </row>
    <row r="3" spans="1:2">
      <c t="s" r="A3" s="3">
        <v>112</v>
      </c>
    </row>
    <row r="4" spans="1:2">
      <c t="s" r="A4" s="4">
        <v>140</v>
      </c>
      <c t="s" r="B4" s="4">
        <v>141</v>
      </c>
    </row>
    <row r="5" spans="1:2">
      <c t="s" r="A5" s="4">
        <v>142</v>
      </c>
      <c t="s" r="B5"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4</v>
      </c>
      <c t="s" r="B1" s="2">
        <v>1</v>
      </c>
    </row>
    <row r="2" spans="1:2">
      <c t="s" r="B2" s="2">
        <v>2</v>
      </c>
    </row>
    <row r="3" spans="1:2">
      <c t="s" r="A3" s="3">
        <v>120</v>
      </c>
    </row>
    <row r="4" spans="1:2">
      <c t="s" r="A4" s="4">
        <v>145</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47</v>
      </c>
      <c t="s" r="B1" s="2">
        <v>1</v>
      </c>
    </row>
    <row r="2" spans="1:2">
      <c t="s" r="B2" s="2">
        <v>2</v>
      </c>
    </row>
    <row r="3" spans="1:2">
      <c t="s" r="A3" s="3">
        <v>124</v>
      </c>
    </row>
    <row r="4" spans="1:2">
      <c t="s" r="A4" s="4">
        <v>148</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0</v>
      </c>
      <c t="s" r="B1" s="2">
        <v>2</v>
      </c>
      <c t="s" r="C1" s="2">
        <v>28</v>
      </c>
    </row>
    <row r="2" spans="1:3">
      <c t="s" r="A2" s="3">
        <v>116</v>
      </c>
    </row>
    <row r="3" spans="1:3">
      <c t="s" r="A3" s="4">
        <v>151</v>
      </c>
      <c t="n" r="B3" s="7">
        <v>-9923039</v>
      </c>
      <c t="n" r="C3" s="7">
        <v>-9556698</v>
      </c>
    </row>
    <row r="4" spans="1:3">
      <c t="s" r="A4" s="4">
        <v>152</v>
      </c>
      <c t="n" r="B4" s="7">
        <v>-359324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153</v>
      </c>
      <c t="s" r="B1" s="2">
        <v>154</v>
      </c>
    </row>
    <row r="2" spans="1:2">
      <c t="s" r="A2" s="4">
        <v>155</v>
      </c>
    </row>
    <row r="3" spans="1:2">
      <c t="s" r="A3" s="3">
        <v>156</v>
      </c>
    </row>
    <row r="4" spans="1:2">
      <c t="s" r="A4" s="4">
        <v>157</v>
      </c>
      <c t="n" r="B4" s="7">
        <v>26079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58</v>
      </c>
      <c t="s" r="C1" s="2">
        <v>2</v>
      </c>
      <c t="s" r="D1" s="2">
        <v>28</v>
      </c>
    </row>
    <row r="2" spans="1:4">
      <c t="s" r="A2" s="3">
        <v>159</v>
      </c>
    </row>
    <row r="3" spans="1:4">
      <c t="s" r="A3" s="4">
        <v>160</v>
      </c>
      <c t="n" r="C3" s="7">
        <v>1100000</v>
      </c>
      <c t="n" r="D3" s="7">
        <v>1100000</v>
      </c>
    </row>
    <row r="4" spans="1:4">
      <c t="s" r="A4" s="4">
        <v>161</v>
      </c>
    </row>
    <row r="5" spans="1:4">
      <c t="s" r="A5" s="3">
        <v>159</v>
      </c>
    </row>
    <row r="6" spans="1:4">
      <c t="s" r="A6" s="4">
        <v>160</v>
      </c>
      <c t="s" r="B6" s="4">
        <v>162</v>
      </c>
      <c t="n" r="C6" s="6">
        <v>100000</v>
      </c>
      <c t="n" r="D6" s="6">
        <v>100000</v>
      </c>
    </row>
    <row r="7" spans="1:4">
      <c t="s" r="A7" s="4">
        <v>163</v>
      </c>
    </row>
    <row r="8" spans="1:4">
      <c t="s" r="A8" s="3">
        <v>159</v>
      </c>
    </row>
    <row r="9" spans="1:4">
      <c t="s" r="A9" s="4">
        <v>160</v>
      </c>
      <c t="s" r="B9" s="4">
        <v>162</v>
      </c>
      <c t="n" r="C9" s="6">
        <v>100000</v>
      </c>
      <c t="n" r="D9" s="6">
        <v>100000</v>
      </c>
    </row>
    <row r="10" spans="1:4">
      <c t="s" r="A10" s="4">
        <v>164</v>
      </c>
    </row>
    <row r="11" spans="1:4">
      <c t="s" r="A11" s="3">
        <v>159</v>
      </c>
    </row>
    <row r="12" spans="1:4">
      <c t="s" r="A12" s="4">
        <v>160</v>
      </c>
      <c t="s" r="B12" s="4">
        <v>162</v>
      </c>
      <c t="n" r="C12" s="6">
        <v>800000</v>
      </c>
      <c t="n" r="D12" s="6">
        <v>800000</v>
      </c>
    </row>
    <row r="13" spans="1:4">
      <c t="s" r="A13" s="4">
        <v>165</v>
      </c>
    </row>
    <row r="14" spans="1:4">
      <c t="s" r="A14" s="3">
        <v>159</v>
      </c>
    </row>
    <row r="15" spans="1:4">
      <c t="s" r="A15" s="4">
        <v>160</v>
      </c>
      <c t="s" r="B15" s="4">
        <v>166</v>
      </c>
      <c t="n" r="C15" s="7">
        <v>100000</v>
      </c>
      <c t="n" r="D15" s="7">
        <v>100000</v>
      </c>
    </row>
    <row r="16" spans="1:4">
      <c t="n" r="A16"/>
    </row>
    <row r="17" spans="1:4">
      <c t="s" r="A17" s="4">
        <v>162</v>
      </c>
      <c t="s" r="B17" s="4">
        <v>167</v>
      </c>
    </row>
    <row r="18" spans="1:4">
      <c t="s" r="A18" s="4">
        <v>166</v>
      </c>
      <c t="s" r="B18" s="4">
        <v>168</v>
      </c>
    </row>
  </sheetData>
  <mergeCells count="4">
    <mergeCell ref="A1:B1"/>
    <mergeCell ref="A16:C16"/>
    <mergeCell ref="B17:C17"/>
    <mergeCell ref="B18:C18"/>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169</v>
      </c>
      <c t="s" r="B1" s="2">
        <v>1</v>
      </c>
      <c t="s" r="C1" s="2">
        <v>170</v>
      </c>
    </row>
    <row r="2" spans="1:3">
      <c t="s" r="B2" s="2">
        <v>2</v>
      </c>
      <c t="s" r="C2" s="2">
        <v>28</v>
      </c>
    </row>
    <row r="3" spans="1:3">
      <c t="s" r="A3" s="4">
        <v>171</v>
      </c>
    </row>
    <row r="4" spans="1:3">
      <c t="s" r="A4" s="3">
        <v>159</v>
      </c>
    </row>
    <row r="5" spans="1:3">
      <c t="s" r="A5" s="4">
        <v>172</v>
      </c>
      <c t="s" r="B5" s="4">
        <v>173</v>
      </c>
      <c t="s" r="C5" s="4">
        <v>173</v>
      </c>
    </row>
    <row r="6" spans="1:3">
      <c t="s" r="A6" s="4">
        <v>174</v>
      </c>
      <c t="s" r="B6" s="4">
        <v>175</v>
      </c>
      <c t="s" r="C6" s="4">
        <v>175</v>
      </c>
    </row>
    <row r="7" spans="1:3">
      <c t="s" r="A7" s="4">
        <v>176</v>
      </c>
    </row>
    <row r="8" spans="1:3">
      <c t="s" r="A8" s="3">
        <v>159</v>
      </c>
    </row>
    <row r="9" spans="1:3">
      <c t="s" r="A9" s="4">
        <v>172</v>
      </c>
      <c t="s" r="B9" s="4">
        <v>173</v>
      </c>
      <c t="s" r="C9" s="4">
        <v>173</v>
      </c>
    </row>
    <row r="10" spans="1:3">
      <c t="s" r="A10" s="4">
        <v>174</v>
      </c>
      <c t="s" r="B10" s="4">
        <v>175</v>
      </c>
      <c t="s" r="C10" s="4">
        <v>175</v>
      </c>
    </row>
    <row r="11" spans="1:3">
      <c t="s" r="A11" s="4">
        <v>177</v>
      </c>
    </row>
    <row r="12" spans="1:3">
      <c t="s" r="A12" s="3">
        <v>159</v>
      </c>
    </row>
    <row r="13" spans="1:3">
      <c t="s" r="A13" s="4">
        <v>172</v>
      </c>
      <c t="s" r="B13" s="4">
        <v>178</v>
      </c>
      <c t="s" r="C13" s="4">
        <v>178</v>
      </c>
    </row>
    <row r="14" spans="1:3">
      <c t="s" r="A14" s="4">
        <v>174</v>
      </c>
      <c t="s" r="B14" s="4">
        <v>175</v>
      </c>
      <c t="s" r="C14" s="4">
        <v>175</v>
      </c>
    </row>
    <row r="15" spans="1:3">
      <c t="s" r="A15" s="4">
        <v>179</v>
      </c>
    </row>
    <row r="16" spans="1:3">
      <c t="s" r="A16" s="3">
        <v>159</v>
      </c>
    </row>
    <row r="17" spans="1:3">
      <c t="s" r="A17" s="4">
        <v>172</v>
      </c>
      <c t="s" r="B17" s="4">
        <v>173</v>
      </c>
      <c t="s" r="C17" s="4">
        <v>173</v>
      </c>
    </row>
    <row r="18" spans="1:3">
      <c t="s" r="A18" s="4">
        <v>174</v>
      </c>
      <c t="s" r="B18" s="4">
        <v>180</v>
      </c>
      <c t="s" r="C18"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4443</v>
      </c>
      <c t="n" r="C3" s="7">
        <v>7149</v>
      </c>
    </row>
    <row r="4" spans="1:3">
      <c t="s" r="A4" s="4">
        <v>31</v>
      </c>
      <c t="n" r="B4" s="6">
        <v>18734</v>
      </c>
      <c t="n" r="C4" s="6">
        <v>18734</v>
      </c>
    </row>
    <row r="5" spans="1:3">
      <c t="s" r="A5" s="4">
        <v>32</v>
      </c>
      <c t="n" r="B5" s="6">
        <v>43693</v>
      </c>
      <c t="n" r="C5" s="6">
        <v>43693</v>
      </c>
    </row>
    <row r="6" spans="1:3">
      <c t="s" r="A6" s="4">
        <v>33</v>
      </c>
      <c t="n" r="B6" s="6">
        <v>127421</v>
      </c>
      <c t="n" r="C6" s="6">
        <v>127421</v>
      </c>
    </row>
    <row r="7" spans="1:3">
      <c t="s" r="A7" s="4">
        <v>34</v>
      </c>
      <c t="n" r="B7" s="6">
        <v>214291</v>
      </c>
      <c t="n" r="C7" s="6">
        <v>196997</v>
      </c>
    </row>
    <row r="8" spans="1:3">
      <c t="s" r="A8" s="4">
        <v>35</v>
      </c>
      <c t="n" r="B8" s="6">
        <v>492357</v>
      </c>
      <c t="n" r="C8" s="6">
        <v>525621</v>
      </c>
    </row>
    <row r="9" spans="1:3">
      <c t="s" r="A9" s="4">
        <v>36</v>
      </c>
      <c t="n" r="B9" s="6">
        <v>706648</v>
      </c>
      <c t="n" r="C9" s="6">
        <v>722618</v>
      </c>
    </row>
    <row r="10" spans="1:3">
      <c t="s" r="A10" s="3">
        <v>37</v>
      </c>
    </row>
    <row r="11" spans="1:3">
      <c t="s" r="A11" s="4">
        <v>38</v>
      </c>
      <c t="n" r="B11" s="6">
        <v>12197</v>
      </c>
      <c t="n" r="C11" s="6">
        <v>16838</v>
      </c>
    </row>
    <row r="12" spans="1:3">
      <c t="s" r="A12" s="4">
        <v>39</v>
      </c>
      <c t="n" r="B12" s="6">
        <v>2020</v>
      </c>
      <c t="n" r="C12" s="6">
        <v>3171</v>
      </c>
    </row>
    <row r="13" spans="1:3">
      <c t="s" r="A13" s="4">
        <v>40</v>
      </c>
      <c t="n" r="B13" s="6">
        <v>103735</v>
      </c>
      <c t="n" r="C13" s="6">
        <v>87018</v>
      </c>
    </row>
    <row r="14" spans="1:3">
      <c t="s" r="A14" s="4">
        <v>41</v>
      </c>
      <c t="n" r="B14" s="6">
        <v>1100000</v>
      </c>
      <c t="n" r="C14" s="6">
        <v>1100000</v>
      </c>
    </row>
    <row r="15" spans="1:3">
      <c t="s" r="A15" s="4">
        <v>42</v>
      </c>
      <c t="n" r="B15" s="6">
        <v>1687000</v>
      </c>
      <c t="n" r="C15" s="6">
        <v>1595750</v>
      </c>
    </row>
    <row r="16" spans="1:3">
      <c t="s" r="A16" s="4">
        <v>43</v>
      </c>
      <c t="n" r="B16" s="6">
        <v>684167</v>
      </c>
      <c t="n" r="C16" s="6">
        <v>537859</v>
      </c>
    </row>
    <row r="17" spans="1:3">
      <c t="s" r="A17" s="4">
        <v>44</v>
      </c>
      <c t="n" r="B17" s="6">
        <v>218415</v>
      </c>
      <c t="n" r="C17" s="6">
        <v>217851</v>
      </c>
    </row>
    <row r="18" spans="1:3">
      <c t="s" r="A18" s="4">
        <v>45</v>
      </c>
      <c t="n" r="B18" s="6">
        <v>3807534</v>
      </c>
      <c t="n" r="C18" s="6">
        <v>3558487</v>
      </c>
    </row>
    <row r="19" spans="1:3">
      <c t="s" r="A19" s="4">
        <v>46</v>
      </c>
      <c t="n" r="B19" s="7">
        <v>3807534</v>
      </c>
      <c t="n" r="C19" s="7">
        <v>3558487</v>
      </c>
    </row>
    <row r="20" spans="1:3">
      <c t="s" r="A20" s="4">
        <v>47</v>
      </c>
      <c t="s" r="B20" s="4">
        <v>48</v>
      </c>
      <c t="s" r="C20" s="4">
        <v>48</v>
      </c>
    </row>
    <row r="21" spans="1:3">
      <c t="s" r="A21" s="3">
        <v>49</v>
      </c>
    </row>
    <row r="22" spans="1:3">
      <c t="s" r="A22" s="4">
        <v>50</v>
      </c>
      <c t="n" r="B22" s="7">
        <v>0</v>
      </c>
      <c t="n" r="C22" s="7">
        <v>0</v>
      </c>
    </row>
    <row r="23" spans="1:3">
      <c t="s" r="A23" s="4">
        <v>51</v>
      </c>
      <c t="n" r="B23" s="6">
        <v>58193</v>
      </c>
      <c t="n" r="C23" s="6">
        <v>58187</v>
      </c>
    </row>
    <row r="24" spans="1:3">
      <c t="s" r="A24" s="4">
        <v>52</v>
      </c>
      <c t="n" r="B24" s="6">
        <v>6873762</v>
      </c>
      <c t="n" r="C24" s="6">
        <v>6768264</v>
      </c>
    </row>
    <row r="25" spans="1:3">
      <c t="s" r="A25" s="4">
        <v>53</v>
      </c>
      <c t="n" r="B25" s="6">
        <v>-9923039</v>
      </c>
      <c t="n" r="C25" s="6">
        <v>-9556698</v>
      </c>
    </row>
    <row r="26" spans="1:3">
      <c t="s" r="A26" s="4">
        <v>54</v>
      </c>
      <c t="n" r="B26" s="6">
        <v>-24135</v>
      </c>
      <c t="n" r="C26" s="6">
        <v>-24135</v>
      </c>
    </row>
    <row r="27" spans="1:3">
      <c t="s" r="A27" s="4">
        <v>55</v>
      </c>
      <c t="n" r="B27" s="6">
        <v>-3015219</v>
      </c>
      <c t="n" r="C27" s="6">
        <v>-2754382</v>
      </c>
    </row>
    <row r="28" spans="1:3">
      <c t="s" r="A28" s="4">
        <v>56</v>
      </c>
      <c t="n" r="B28" s="6">
        <v>-85667</v>
      </c>
      <c t="n" r="C28" s="6">
        <v>-81487</v>
      </c>
    </row>
    <row r="29" spans="1:3">
      <c t="s" r="A29" s="4">
        <v>57</v>
      </c>
      <c t="n" r="B29" s="6">
        <v>-3100886</v>
      </c>
      <c t="n" r="C29" s="6">
        <v>-2835869</v>
      </c>
    </row>
    <row r="30" spans="1:3">
      <c t="s" r="A30" s="4">
        <v>58</v>
      </c>
      <c t="n" r="B30" s="7">
        <v>706648</v>
      </c>
      <c t="n" r="C30" s="7">
        <v>722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81</v>
      </c>
      <c t="s" r="C1" s="2">
        <v>2</v>
      </c>
      <c t="s" r="D1" s="2">
        <v>28</v>
      </c>
    </row>
    <row r="2" spans="1:4">
      <c t="s" r="A2" s="3">
        <v>182</v>
      </c>
    </row>
    <row r="3" spans="1:4">
      <c t="s" r="A3" s="4">
        <v>183</v>
      </c>
      <c t="n" r="C3" s="7">
        <v>1687000</v>
      </c>
      <c t="n" r="D3" s="7">
        <v>1597000</v>
      </c>
    </row>
    <row r="4" spans="1:4">
      <c t="s" r="A4" s="4">
        <v>184</v>
      </c>
      <c t="n" r="C4" s="6">
        <v>0</v>
      </c>
      <c t="n" r="D4" s="6">
        <v>-1250</v>
      </c>
    </row>
    <row r="5" spans="1:4">
      <c t="n" r="C5" s="6">
        <v>1687000</v>
      </c>
      <c t="n" r="D5" s="6">
        <v>1595750</v>
      </c>
    </row>
    <row r="6" spans="1:4">
      <c t="s" r="A6" s="4">
        <v>185</v>
      </c>
    </row>
    <row r="7" spans="1:4">
      <c t="s" r="A7" s="3">
        <v>182</v>
      </c>
    </row>
    <row r="8" spans="1:4">
      <c t="s" r="A8" s="4">
        <v>183</v>
      </c>
      <c t="s" r="B8" s="4">
        <v>162</v>
      </c>
      <c t="n" r="C8" s="6">
        <v>500000</v>
      </c>
      <c t="n" r="D8" s="6">
        <v>500000</v>
      </c>
    </row>
    <row r="9" spans="1:4">
      <c t="s" r="A9" s="4">
        <v>186</v>
      </c>
    </row>
    <row r="10" spans="1:4">
      <c t="s" r="A10" s="3">
        <v>182</v>
      </c>
    </row>
    <row r="11" spans="1:4">
      <c t="s" r="A11" s="4">
        <v>183</v>
      </c>
      <c t="s" r="B11" s="4">
        <v>162</v>
      </c>
      <c t="n" r="C11" s="6">
        <v>20000</v>
      </c>
      <c t="n" r="D11" s="6">
        <v>20000</v>
      </c>
    </row>
    <row r="12" spans="1:4">
      <c t="s" r="A12" s="4">
        <v>187</v>
      </c>
    </row>
    <row r="13" spans="1:4">
      <c t="s" r="A13" s="3">
        <v>182</v>
      </c>
    </row>
    <row r="14" spans="1:4">
      <c t="s" r="A14" s="4">
        <v>183</v>
      </c>
      <c t="s" r="B14" s="4">
        <v>162</v>
      </c>
      <c t="n" r="C14" s="6">
        <v>40000</v>
      </c>
      <c t="n" r="D14" s="6">
        <v>40000</v>
      </c>
    </row>
    <row r="15" spans="1:4">
      <c t="s" r="A15" s="4">
        <v>188</v>
      </c>
    </row>
    <row r="16" spans="1:4">
      <c t="s" r="A16" s="3">
        <v>182</v>
      </c>
    </row>
    <row r="17" spans="1:4">
      <c t="s" r="A17" s="4">
        <v>183</v>
      </c>
      <c t="s" r="B17" s="4">
        <v>162</v>
      </c>
      <c t="n" r="C17" s="6">
        <v>30000</v>
      </c>
      <c t="n" r="D17" s="6">
        <v>30000</v>
      </c>
    </row>
    <row r="18" spans="1:4">
      <c t="s" r="A18" s="4">
        <v>189</v>
      </c>
    </row>
    <row r="19" spans="1:4">
      <c t="s" r="A19" s="3">
        <v>182</v>
      </c>
    </row>
    <row r="20" spans="1:4">
      <c t="s" r="A20" s="4">
        <v>183</v>
      </c>
      <c t="s" r="B20" s="4">
        <v>162</v>
      </c>
      <c t="n" r="C20" s="6">
        <v>17000</v>
      </c>
      <c t="n" r="D20" s="6">
        <v>17000</v>
      </c>
    </row>
    <row r="21" spans="1:4">
      <c t="s" r="A21" s="4">
        <v>190</v>
      </c>
    </row>
    <row r="22" spans="1:4">
      <c t="s" r="A22" s="3">
        <v>182</v>
      </c>
    </row>
    <row r="23" spans="1:4">
      <c t="s" r="A23" s="4">
        <v>183</v>
      </c>
      <c t="s" r="B23" s="4">
        <v>162</v>
      </c>
      <c t="n" r="C23" s="6">
        <v>10000</v>
      </c>
      <c t="n" r="D23" s="6">
        <v>10000</v>
      </c>
    </row>
    <row r="24" spans="1:4">
      <c t="s" r="A24" s="4">
        <v>191</v>
      </c>
    </row>
    <row r="25" spans="1:4">
      <c t="s" r="A25" s="3">
        <v>182</v>
      </c>
    </row>
    <row r="26" spans="1:4">
      <c t="s" r="A26" s="4">
        <v>183</v>
      </c>
      <c t="s" r="B26" s="4">
        <v>162</v>
      </c>
      <c t="n" r="C26" s="6">
        <v>720000</v>
      </c>
      <c t="n" r="D26" s="6">
        <v>720000</v>
      </c>
    </row>
    <row r="27" spans="1:4">
      <c t="s" r="A27" s="4">
        <v>192</v>
      </c>
    </row>
    <row r="28" spans="1:4">
      <c t="s" r="A28" s="3">
        <v>182</v>
      </c>
    </row>
    <row r="29" spans="1:4">
      <c t="s" r="A29" s="4">
        <v>183</v>
      </c>
      <c t="n" r="C29" s="6">
        <v>30000</v>
      </c>
      <c t="n" r="D29" s="6">
        <v>30000</v>
      </c>
    </row>
    <row r="30" spans="1:4">
      <c t="s" r="A30" s="4">
        <v>193</v>
      </c>
    </row>
    <row r="31" spans="1:4">
      <c t="s" r="A31" s="3">
        <v>182</v>
      </c>
    </row>
    <row r="32" spans="1:4">
      <c t="s" r="A32" s="4">
        <v>183</v>
      </c>
      <c t="s" r="B32" s="4">
        <v>162</v>
      </c>
      <c t="n" r="C32" s="6">
        <v>30000</v>
      </c>
      <c t="n" r="D32" s="6">
        <v>30000</v>
      </c>
    </row>
    <row r="33" spans="1:4">
      <c t="s" r="A33" s="4">
        <v>194</v>
      </c>
    </row>
    <row r="34" spans="1:4">
      <c t="s" r="A34" s="3">
        <v>182</v>
      </c>
    </row>
    <row r="35" spans="1:4">
      <c t="s" r="A35" s="4">
        <v>183</v>
      </c>
      <c t="s" r="B35" s="4">
        <v>162</v>
      </c>
      <c t="n" r="C35" s="6">
        <v>40000</v>
      </c>
      <c t="n" r="D35" s="6">
        <v>40000</v>
      </c>
    </row>
    <row r="36" spans="1:4">
      <c t="s" r="A36" s="4">
        <v>195</v>
      </c>
    </row>
    <row r="37" spans="1:4">
      <c t="s" r="A37" s="3">
        <v>182</v>
      </c>
    </row>
    <row r="38" spans="1:4">
      <c t="s" r="A38" s="4">
        <v>183</v>
      </c>
      <c t="s" r="B38" s="4">
        <v>162</v>
      </c>
      <c t="n" r="C38" s="6">
        <v>30000</v>
      </c>
      <c t="n" r="D38" s="6">
        <v>30000</v>
      </c>
    </row>
    <row r="39" spans="1:4">
      <c t="s" r="A39" s="4">
        <v>196</v>
      </c>
    </row>
    <row r="40" spans="1:4">
      <c t="s" r="A40" s="3">
        <v>182</v>
      </c>
    </row>
    <row r="41" spans="1:4">
      <c t="s" r="A41" s="4">
        <v>183</v>
      </c>
      <c t="s" r="B41" s="4">
        <v>162</v>
      </c>
      <c t="n" r="C41" s="6">
        <v>60000</v>
      </c>
      <c t="n" r="D41" s="6">
        <v>60000</v>
      </c>
    </row>
    <row r="42" spans="1:4">
      <c t="s" r="A42" s="4">
        <v>197</v>
      </c>
    </row>
    <row r="43" spans="1:4">
      <c t="s" r="A43" s="3">
        <v>182</v>
      </c>
    </row>
    <row r="44" spans="1:4">
      <c t="s" r="A44" s="4">
        <v>183</v>
      </c>
      <c t="s" r="B44" s="4">
        <v>162</v>
      </c>
      <c t="n" r="C44" s="6">
        <v>30000</v>
      </c>
      <c t="n" r="D44" s="6">
        <v>30000</v>
      </c>
    </row>
    <row r="45" spans="1:4">
      <c t="s" r="A45" s="4">
        <v>198</v>
      </c>
    </row>
    <row r="46" spans="1:4">
      <c t="s" r="A46" s="3">
        <v>182</v>
      </c>
    </row>
    <row r="47" spans="1:4">
      <c t="s" r="A47" s="4">
        <v>183</v>
      </c>
      <c t="s" r="B47" s="4">
        <v>162</v>
      </c>
      <c t="n" r="C47" s="6">
        <v>40000</v>
      </c>
      <c t="n" r="D47" s="6">
        <v>40000</v>
      </c>
    </row>
    <row r="48" spans="1:4">
      <c t="s" r="A48" s="4">
        <v>199</v>
      </c>
    </row>
    <row r="49" spans="1:4">
      <c t="s" r="A49" s="3">
        <v>182</v>
      </c>
    </row>
    <row r="50" spans="1:4">
      <c t="s" r="A50" s="4">
        <v>183</v>
      </c>
      <c t="s" r="B50" s="4">
        <v>166</v>
      </c>
      <c t="n" r="C50" s="6">
        <v>20000</v>
      </c>
      <c t="n" r="D50" s="6">
        <v>0</v>
      </c>
    </row>
    <row r="51" spans="1:4">
      <c t="s" r="A51" s="4">
        <v>200</v>
      </c>
    </row>
    <row r="52" spans="1:4">
      <c t="s" r="A52" s="3">
        <v>182</v>
      </c>
    </row>
    <row r="53" spans="1:4">
      <c t="s" r="A53" s="4">
        <v>183</v>
      </c>
      <c t="s" r="B53" s="4">
        <v>166</v>
      </c>
      <c t="n" r="C53" s="6">
        <v>20000</v>
      </c>
      <c t="n" r="D53" s="6">
        <v>0</v>
      </c>
    </row>
    <row r="54" spans="1:4">
      <c t="s" r="A54" s="4">
        <v>201</v>
      </c>
    </row>
    <row r="55" spans="1:4">
      <c t="s" r="A55" s="3">
        <v>182</v>
      </c>
    </row>
    <row r="56" spans="1:4">
      <c t="s" r="A56" s="4">
        <v>183</v>
      </c>
      <c t="s" r="B56" s="4">
        <v>166</v>
      </c>
      <c t="n" r="C56" s="7">
        <v>50000</v>
      </c>
      <c t="n" r="D56" s="7">
        <v>0</v>
      </c>
    </row>
    <row r="57" spans="1:4">
      <c t="n" r="A57"/>
    </row>
    <row r="58" spans="1:4">
      <c t="s" r="A58" s="4">
        <v>162</v>
      </c>
      <c t="s" r="B58" s="4">
        <v>202</v>
      </c>
    </row>
    <row r="59" spans="1:4">
      <c t="s" r="A59" s="4">
        <v>166</v>
      </c>
      <c t="s" r="B59" s="4">
        <v>203</v>
      </c>
    </row>
  </sheetData>
  <mergeCells count="4">
    <mergeCell ref="A1:B1"/>
    <mergeCell ref="A57:C57"/>
    <mergeCell ref="B58:C58"/>
    <mergeCell ref="B59:C59"/>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204</v>
      </c>
      <c t="s" r="B1" s="2">
        <v>1</v>
      </c>
      <c t="s" r="C1" s="2">
        <v>170</v>
      </c>
    </row>
    <row r="2" spans="1:3">
      <c t="s" r="B2" s="2">
        <v>2</v>
      </c>
      <c t="s" r="C2" s="2">
        <v>28</v>
      </c>
    </row>
    <row r="3" spans="1:3">
      <c t="s" r="A3" s="4">
        <v>205</v>
      </c>
    </row>
    <row r="4" spans="1:3">
      <c t="s" r="A4" s="3">
        <v>206</v>
      </c>
    </row>
    <row r="5" spans="1:3">
      <c t="s" r="A5" s="4">
        <v>172</v>
      </c>
      <c t="s" r="B5" s="4">
        <v>173</v>
      </c>
      <c t="s" r="C5" s="4">
        <v>173</v>
      </c>
    </row>
    <row r="6" spans="1:3">
      <c t="s" r="A6" s="4">
        <v>207</v>
      </c>
      <c t="n" r="B6" s="9">
        <v>0.02</v>
      </c>
      <c t="n" r="C6" s="9">
        <v>0.02</v>
      </c>
    </row>
    <row r="7" spans="1:3">
      <c t="s" r="A7" s="4">
        <v>174</v>
      </c>
      <c t="s" r="B7" s="4">
        <v>208</v>
      </c>
      <c t="s" r="C7" s="4">
        <v>208</v>
      </c>
    </row>
    <row r="8" spans="1:3">
      <c t="s" r="A8" s="4">
        <v>209</v>
      </c>
    </row>
    <row r="9" spans="1:3">
      <c t="s" r="A9" s="3">
        <v>206</v>
      </c>
    </row>
    <row r="10" spans="1:3">
      <c t="s" r="A10" s="4">
        <v>172</v>
      </c>
      <c t="s" r="B10" s="4">
        <v>173</v>
      </c>
      <c t="s" r="C10" s="4">
        <v>173</v>
      </c>
    </row>
    <row r="11" spans="1:3">
      <c t="s" r="A11" s="4">
        <v>207</v>
      </c>
      <c t="n" r="B11" s="9">
        <v>0.02</v>
      </c>
      <c t="n" r="C11" s="9">
        <v>0.02</v>
      </c>
    </row>
    <row r="12" spans="1:3">
      <c t="s" r="A12" s="4">
        <v>174</v>
      </c>
      <c t="s" r="B12" s="4">
        <v>208</v>
      </c>
      <c t="s" r="C12" s="4">
        <v>208</v>
      </c>
    </row>
    <row r="13" spans="1:3">
      <c t="s" r="A13" s="4">
        <v>210</v>
      </c>
    </row>
    <row r="14" spans="1:3">
      <c t="s" r="A14" s="3">
        <v>206</v>
      </c>
    </row>
    <row r="15" spans="1:3">
      <c t="s" r="A15" s="4">
        <v>172</v>
      </c>
      <c t="s" r="B15" s="4">
        <v>173</v>
      </c>
      <c t="s" r="C15" s="4">
        <v>173</v>
      </c>
    </row>
    <row r="16" spans="1:3">
      <c t="s" r="A16" s="4">
        <v>207</v>
      </c>
      <c t="n" r="B16" s="9">
        <v>0.02</v>
      </c>
      <c t="n" r="C16" s="9">
        <v>0.02</v>
      </c>
    </row>
    <row r="17" spans="1:3">
      <c t="s" r="A17" s="4">
        <v>174</v>
      </c>
      <c t="s" r="B17" s="4">
        <v>211</v>
      </c>
      <c t="s" r="C17" s="4">
        <v>211</v>
      </c>
    </row>
    <row r="18" spans="1:3">
      <c t="s" r="A18" s="4">
        <v>212</v>
      </c>
    </row>
    <row r="19" spans="1:3">
      <c t="s" r="A19" s="3">
        <v>206</v>
      </c>
    </row>
    <row r="20" spans="1:3">
      <c t="s" r="A20" s="4">
        <v>172</v>
      </c>
      <c t="s" r="B20" s="4">
        <v>173</v>
      </c>
      <c t="s" r="C20" s="4">
        <v>173</v>
      </c>
    </row>
    <row r="21" spans="1:3">
      <c t="s" r="A21" s="4">
        <v>207</v>
      </c>
      <c t="n" r="B21" s="9">
        <v>0.03</v>
      </c>
      <c t="n" r="C21" s="9">
        <v>0.03</v>
      </c>
    </row>
    <row r="22" spans="1:3">
      <c t="s" r="A22" s="4">
        <v>174</v>
      </c>
      <c t="s" r="B22" s="4">
        <v>213</v>
      </c>
      <c t="s" r="C22" s="4">
        <v>213</v>
      </c>
    </row>
    <row r="23" spans="1:3">
      <c t="s" r="A23" s="4">
        <v>214</v>
      </c>
    </row>
    <row r="24" spans="1:3">
      <c t="s" r="A24" s="3">
        <v>206</v>
      </c>
    </row>
    <row r="25" spans="1:3">
      <c t="s" r="A25" s="4">
        <v>172</v>
      </c>
      <c t="s" r="B25" s="4">
        <v>173</v>
      </c>
      <c t="s" r="C25" s="4">
        <v>173</v>
      </c>
    </row>
    <row r="26" spans="1:3">
      <c t="s" r="A26" s="4">
        <v>207</v>
      </c>
      <c t="n" r="B26" s="9">
        <v>0.04</v>
      </c>
      <c t="n" r="C26" s="9">
        <v>0.04</v>
      </c>
    </row>
    <row r="27" spans="1:3">
      <c t="s" r="A27" s="4">
        <v>174</v>
      </c>
      <c t="s" r="B27" s="4">
        <v>215</v>
      </c>
      <c t="s" r="C27" s="4">
        <v>215</v>
      </c>
    </row>
    <row r="28" spans="1:3">
      <c t="s" r="A28" s="4">
        <v>216</v>
      </c>
    </row>
    <row r="29" spans="1:3">
      <c t="s" r="A29" s="3">
        <v>206</v>
      </c>
    </row>
    <row r="30" spans="1:3">
      <c t="s" r="A30" s="4">
        <v>172</v>
      </c>
      <c t="s" r="B30" s="4">
        <v>173</v>
      </c>
      <c t="s" r="C30" s="4">
        <v>173</v>
      </c>
    </row>
    <row r="31" spans="1:3">
      <c t="s" r="A31" s="4">
        <v>207</v>
      </c>
      <c t="n" r="B31" s="9">
        <v>0.03</v>
      </c>
      <c t="n" r="C31" s="9">
        <v>0.03</v>
      </c>
    </row>
    <row r="32" spans="1:3">
      <c t="s" r="A32" s="4">
        <v>174</v>
      </c>
      <c t="s" r="B32" s="4">
        <v>217</v>
      </c>
      <c t="s" r="C32" s="4">
        <v>217</v>
      </c>
    </row>
    <row r="33" spans="1:3">
      <c t="s" r="A33" s="4">
        <v>218</v>
      </c>
    </row>
    <row r="34" spans="1:3">
      <c t="s" r="A34" s="3">
        <v>206</v>
      </c>
    </row>
    <row r="35" spans="1:3">
      <c t="s" r="A35" s="4">
        <v>172</v>
      </c>
      <c t="s" r="B35" s="4">
        <v>219</v>
      </c>
      <c t="s" r="C35" s="4">
        <v>219</v>
      </c>
    </row>
    <row r="36" spans="1:3">
      <c t="s" r="A36" s="4">
        <v>207</v>
      </c>
      <c t="n" r="B36" s="9">
        <v>0.02</v>
      </c>
      <c t="n" r="C36" s="9">
        <v>0.02</v>
      </c>
    </row>
    <row r="37" spans="1:3">
      <c t="s" r="A37" s="4">
        <v>174</v>
      </c>
      <c t="s" r="B37" s="4">
        <v>220</v>
      </c>
      <c t="s" r="C37" s="4">
        <v>220</v>
      </c>
    </row>
    <row r="38" spans="1:3">
      <c t="s" r="A38" s="4">
        <v>221</v>
      </c>
    </row>
    <row r="39" spans="1:3">
      <c t="s" r="A39" s="3">
        <v>206</v>
      </c>
    </row>
    <row r="40" spans="1:3">
      <c t="s" r="A40" s="4">
        <v>172</v>
      </c>
      <c t="s" r="B40" s="4">
        <v>219</v>
      </c>
      <c t="s" r="C40" s="4">
        <v>219</v>
      </c>
    </row>
    <row r="41" spans="1:3">
      <c t="s" r="A41" s="4">
        <v>207</v>
      </c>
      <c t="n" r="B41" s="9">
        <v>0.03</v>
      </c>
      <c t="n" r="C41" s="9">
        <v>0.03</v>
      </c>
    </row>
    <row r="42" spans="1:3">
      <c t="s" r="A42" s="4">
        <v>174</v>
      </c>
      <c t="s" r="B42" s="4">
        <v>222</v>
      </c>
      <c t="s" r="C42" s="4">
        <v>222</v>
      </c>
    </row>
    <row r="43" spans="1:3">
      <c t="s" r="A43" s="4">
        <v>223</v>
      </c>
    </row>
    <row r="44" spans="1:3">
      <c t="s" r="A44" s="3">
        <v>206</v>
      </c>
    </row>
    <row r="45" spans="1:3">
      <c t="s" r="A45" s="4">
        <v>172</v>
      </c>
      <c t="s" r="B45" s="4">
        <v>219</v>
      </c>
      <c t="s" r="C45" s="4">
        <v>219</v>
      </c>
    </row>
    <row r="46" spans="1:3">
      <c t="s" r="A46" s="4">
        <v>207</v>
      </c>
      <c t="n" r="B46" s="9">
        <v>0.02</v>
      </c>
      <c t="n" r="C46" s="9">
        <v>0.02</v>
      </c>
    </row>
    <row r="47" spans="1:3">
      <c t="s" r="A47" s="4">
        <v>174</v>
      </c>
      <c t="s" r="B47" s="4">
        <v>224</v>
      </c>
      <c t="s" r="C47" s="4">
        <v>224</v>
      </c>
    </row>
    <row r="48" spans="1:3">
      <c t="s" r="A48" s="4">
        <v>225</v>
      </c>
    </row>
    <row r="49" spans="1:3">
      <c t="s" r="A49" s="3">
        <v>206</v>
      </c>
    </row>
    <row r="50" spans="1:3">
      <c t="s" r="A50" s="4">
        <v>172</v>
      </c>
      <c t="s" r="B50" s="4">
        <v>219</v>
      </c>
      <c t="s" r="C50" s="4">
        <v>219</v>
      </c>
    </row>
    <row r="51" spans="1:3">
      <c t="s" r="A51" s="4">
        <v>207</v>
      </c>
      <c t="n" r="B51" s="9">
        <v>0.02</v>
      </c>
      <c t="n" r="C51" s="9">
        <v>0.02</v>
      </c>
    </row>
    <row r="52" spans="1:3">
      <c t="s" r="A52" s="4">
        <v>174</v>
      </c>
      <c t="s" r="B52" s="4">
        <v>226</v>
      </c>
      <c t="s" r="C52" s="4">
        <v>226</v>
      </c>
    </row>
    <row r="53" spans="1:3">
      <c t="s" r="A53" s="4">
        <v>227</v>
      </c>
    </row>
    <row r="54" spans="1:3">
      <c t="s" r="A54" s="3">
        <v>206</v>
      </c>
    </row>
    <row r="55" spans="1:3">
      <c t="s" r="A55" s="4">
        <v>172</v>
      </c>
      <c t="s" r="B55" s="4">
        <v>219</v>
      </c>
      <c t="s" r="C55" s="4">
        <v>219</v>
      </c>
    </row>
    <row r="56" spans="1:3">
      <c t="s" r="A56" s="4">
        <v>207</v>
      </c>
      <c t="n" r="B56" s="9">
        <v>0.01</v>
      </c>
      <c t="n" r="C56" s="9">
        <v>0.01</v>
      </c>
    </row>
    <row r="57" spans="1:3">
      <c t="s" r="A57" s="4">
        <v>174</v>
      </c>
      <c t="s" r="B57" s="4">
        <v>228</v>
      </c>
      <c t="s" r="C57" s="4">
        <v>228</v>
      </c>
    </row>
    <row r="58" spans="1:3">
      <c t="s" r="A58" s="4">
        <v>229</v>
      </c>
    </row>
    <row r="59" spans="1:3">
      <c t="s" r="A59" s="3">
        <v>206</v>
      </c>
    </row>
    <row r="60" spans="1:3">
      <c t="s" r="A60" s="4">
        <v>172</v>
      </c>
      <c t="s" r="B60" s="4">
        <v>219</v>
      </c>
      <c t="s" r="C60" s="4">
        <v>219</v>
      </c>
    </row>
    <row r="61" spans="1:3">
      <c t="s" r="A61" s="4">
        <v>207</v>
      </c>
      <c t="n" r="B61" s="9">
        <v>0.02</v>
      </c>
      <c t="n" r="C61" s="9">
        <v>0.02</v>
      </c>
    </row>
    <row r="62" spans="1:3">
      <c t="s" r="A62" s="4">
        <v>174</v>
      </c>
      <c t="s" r="B62" s="4">
        <v>230</v>
      </c>
      <c t="s" r="C62" s="4">
        <v>230</v>
      </c>
    </row>
    <row r="63" spans="1:3">
      <c t="s" r="A63" s="4">
        <v>231</v>
      </c>
    </row>
    <row r="64" spans="1:3">
      <c t="s" r="A64" s="3">
        <v>206</v>
      </c>
    </row>
    <row r="65" spans="1:3">
      <c t="s" r="A65" s="4">
        <v>172</v>
      </c>
      <c t="s" r="B65" s="4">
        <v>219</v>
      </c>
      <c t="s" r="C65" s="4">
        <v>219</v>
      </c>
    </row>
    <row r="66" spans="1:3">
      <c t="s" r="A66" s="4">
        <v>207</v>
      </c>
      <c t="n" r="B66" s="9">
        <v>0.03</v>
      </c>
      <c t="n" r="C66" s="9">
        <v>0.03</v>
      </c>
    </row>
    <row r="67" spans="1:3">
      <c t="s" r="A67" s="4">
        <v>174</v>
      </c>
      <c t="s" r="B67" s="4">
        <v>232</v>
      </c>
      <c t="s" r="C67" s="4">
        <v>232</v>
      </c>
    </row>
    <row r="68" spans="1:3">
      <c t="s" r="A68" s="4">
        <v>233</v>
      </c>
    </row>
    <row r="69" spans="1:3">
      <c t="s" r="A69" s="3">
        <v>206</v>
      </c>
    </row>
    <row r="70" spans="1:3">
      <c t="s" r="A70" s="4">
        <v>172</v>
      </c>
      <c t="s" r="B70" s="4">
        <v>219</v>
      </c>
      <c t="s" r="C70" s="4">
        <v>219</v>
      </c>
    </row>
    <row r="71" spans="1:3">
      <c t="s" r="A71" s="4">
        <v>207</v>
      </c>
      <c t="n" r="B71" s="9">
        <v>0.03</v>
      </c>
      <c t="n" r="C71" s="9">
        <v>0.03</v>
      </c>
    </row>
    <row r="72" spans="1:3">
      <c t="s" r="A72" s="4">
        <v>174</v>
      </c>
      <c t="s" r="B72" s="4">
        <v>234</v>
      </c>
      <c t="s" r="C72" s="4">
        <v>234</v>
      </c>
    </row>
    <row r="73" spans="1:3">
      <c t="s" r="A73" s="4">
        <v>235</v>
      </c>
    </row>
    <row r="74" spans="1:3">
      <c t="s" r="A74" s="3">
        <v>206</v>
      </c>
    </row>
    <row r="75" spans="1:3">
      <c t="s" r="A75" s="4">
        <v>172</v>
      </c>
      <c t="s" r="B75" s="4">
        <v>219</v>
      </c>
      <c t="s" r="C75" s="4">
        <v>219</v>
      </c>
    </row>
    <row r="76" spans="1:3">
      <c t="s" r="A76" s="4">
        <v>207</v>
      </c>
      <c t="n" r="B76" s="9">
        <v>0.03</v>
      </c>
      <c t="n" r="C76" s="9">
        <v>0.03</v>
      </c>
    </row>
    <row r="77" spans="1:3">
      <c t="s" r="A77" s="4">
        <v>174</v>
      </c>
      <c t="s" r="B77" s="4">
        <v>236</v>
      </c>
      <c t="s" r="C77" s="4">
        <v>236</v>
      </c>
    </row>
    <row r="78" spans="1:3">
      <c t="s" r="A78" s="4">
        <v>237</v>
      </c>
    </row>
    <row r="79" spans="1:3">
      <c t="s" r="A79" s="3">
        <v>206</v>
      </c>
    </row>
    <row r="80" spans="1:3">
      <c t="s" r="A80" s="4">
        <v>172</v>
      </c>
      <c t="s" r="B80" s="4">
        <v>219</v>
      </c>
      <c t="s" r="C80" s="4">
        <v>219</v>
      </c>
    </row>
    <row r="81" spans="1:3">
      <c t="s" r="A81" s="4">
        <v>207</v>
      </c>
      <c t="n" r="B81" s="9">
        <v>0.02</v>
      </c>
      <c t="n" r="C81" s="9">
        <v>0.02</v>
      </c>
    </row>
    <row r="82" spans="1:3">
      <c t="s" r="A82" s="4">
        <v>174</v>
      </c>
      <c t="s" r="B82" s="4">
        <v>238</v>
      </c>
      <c t="s" r="C82" s="4">
        <v>238</v>
      </c>
    </row>
    <row r="83" spans="1:3">
      <c t="s" r="A83" s="4">
        <v>239</v>
      </c>
    </row>
    <row r="84" spans="1:3">
      <c t="s" r="A84" s="3">
        <v>206</v>
      </c>
    </row>
    <row r="85" spans="1:3">
      <c t="s" r="A85" s="4">
        <v>172</v>
      </c>
      <c t="s" r="B85" s="4">
        <v>219</v>
      </c>
      <c t="s" r="C85" s="4">
        <v>219</v>
      </c>
    </row>
    <row r="86" spans="1:3">
      <c t="s" r="A86" s="4">
        <v>207</v>
      </c>
      <c t="n" r="B86" s="9">
        <v>0.01</v>
      </c>
      <c t="n" r="C86" s="9">
        <v>0.01</v>
      </c>
    </row>
    <row r="87" spans="1:3">
      <c t="s" r="A87" s="4">
        <v>174</v>
      </c>
      <c t="s" r="B87" s="4">
        <v>240</v>
      </c>
      <c t="s" r="C87"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68"/>
    <col customWidth="1" max="3" min="3" width="14"/>
  </cols>
  <sheetData>
    <row r="1" spans="1:3">
      <c t="s" r="A1" s="1">
        <v>241</v>
      </c>
      <c t="s" r="B1" s="2">
        <v>1</v>
      </c>
    </row>
    <row r="2" spans="1:3">
      <c t="s" r="B2" s="2">
        <v>2</v>
      </c>
      <c t="s" r="C2" s="2">
        <v>28</v>
      </c>
    </row>
    <row r="3" spans="1:3">
      <c t="s" r="A3" s="3">
        <v>242</v>
      </c>
    </row>
    <row r="4" spans="1:3">
      <c t="s" r="A4" s="4">
        <v>243</v>
      </c>
      <c t="n" r="B4" s="7">
        <v>218415</v>
      </c>
      <c t="n" r="C4" s="7">
        <v>217851</v>
      </c>
    </row>
    <row r="5" spans="1:3">
      <c t="s" r="A5" s="4">
        <v>244</v>
      </c>
    </row>
    <row r="6" spans="1:3">
      <c t="s" r="A6" s="3">
        <v>242</v>
      </c>
    </row>
    <row r="7" spans="1:3">
      <c t="s" r="A7" s="4">
        <v>243</v>
      </c>
      <c t="n" r="B7" s="7">
        <v>218415</v>
      </c>
    </row>
    <row r="8" spans="1:3">
      <c t="s" r="A8" s="4">
        <v>245</v>
      </c>
      <c t="s" r="B8"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247</v>
      </c>
      <c t="s" r="B1" s="2">
        <v>1</v>
      </c>
    </row>
    <row r="2" spans="1:3">
      <c t="s" r="B2" s="2">
        <v>2</v>
      </c>
      <c t="s" r="C2" s="2">
        <v>71</v>
      </c>
    </row>
    <row r="3" spans="1:3">
      <c t="s" r="A3" s="3">
        <v>132</v>
      </c>
    </row>
    <row r="4" spans="1:3">
      <c t="s" r="A4" s="4">
        <v>248</v>
      </c>
      <c t="n" r="B4" s="6">
        <v>60000</v>
      </c>
    </row>
    <row r="5" spans="1:3">
      <c t="s" r="A5" s="4">
        <v>249</v>
      </c>
      <c t="n" r="B5" s="7">
        <v>105504</v>
      </c>
      <c t="n" r="C5" s="7">
        <v>885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78"/>
    <col customWidth="1" max="3" min="3" width="15"/>
    <col customWidth="1" max="4" min="4" width="78"/>
    <col customWidth="1" max="5" min="5" width="16"/>
    <col customWidth="1" max="6" min="6" width="16"/>
    <col customWidth="1" max="7" min="7" width="80"/>
    <col customWidth="1" max="8" min="8" width="16"/>
    <col customWidth="1" max="9" min="9" width="16"/>
  </cols>
  <sheetData>
    <row r="1" spans="1:9">
      <c t="s" r="A1" s="1">
        <v>250</v>
      </c>
      <c t="s" r="B1" s="2">
        <v>251</v>
      </c>
      <c t="s" r="C1" s="2">
        <v>252</v>
      </c>
      <c t="s" r="D1" s="2">
        <v>253</v>
      </c>
      <c t="s" r="E1" s="2">
        <v>254</v>
      </c>
      <c t="s" r="F1" s="2">
        <v>255</v>
      </c>
      <c t="s" r="G1" s="2">
        <v>254</v>
      </c>
      <c t="s" r="H1" s="2">
        <v>2</v>
      </c>
      <c t="s" r="I1" s="2">
        <v>28</v>
      </c>
    </row>
    <row r="2" spans="1:9">
      <c t="s" r="A2" s="4">
        <v>256</v>
      </c>
    </row>
    <row r="3" spans="1:9">
      <c t="s" r="A3" s="3">
        <v>257</v>
      </c>
    </row>
    <row r="4" spans="1:9">
      <c t="s" r="A4" s="4">
        <v>258</v>
      </c>
      <c t="s" r="B4" s="4">
        <v>259</v>
      </c>
      <c t="s" r="D4" s="4">
        <v>259</v>
      </c>
      <c t="s" r="G4" s="4">
        <v>260</v>
      </c>
    </row>
    <row r="5" spans="1:9">
      <c t="s" r="A5" s="4">
        <v>261</v>
      </c>
      <c t="n" r="B5" s="9">
        <v>0.03</v>
      </c>
      <c t="n" r="D5" s="9">
        <v>0.03</v>
      </c>
    </row>
    <row r="6" spans="1:9">
      <c t="s" r="A6" s="4">
        <v>262</v>
      </c>
    </row>
    <row r="7" spans="1:9">
      <c t="s" r="A7" s="3">
        <v>257</v>
      </c>
    </row>
    <row r="8" spans="1:9">
      <c t="s" r="A8" s="4">
        <v>258</v>
      </c>
      <c t="s" r="G8" s="4">
        <v>263</v>
      </c>
    </row>
    <row r="9" spans="1:9">
      <c t="s" r="A9" s="4">
        <v>185</v>
      </c>
    </row>
    <row r="10" spans="1:9">
      <c t="s" r="A10" s="3">
        <v>257</v>
      </c>
    </row>
    <row r="11" spans="1:9">
      <c t="s" r="A11" s="4">
        <v>261</v>
      </c>
      <c t="n" r="H11" s="9">
        <v>0.02</v>
      </c>
      <c t="n" r="I11" s="9">
        <v>0.02</v>
      </c>
    </row>
    <row r="12" spans="1:9">
      <c t="s" r="A12" s="4">
        <v>264</v>
      </c>
      <c t="s" r="H12" s="4">
        <v>208</v>
      </c>
      <c t="s" r="I12" s="4">
        <v>208</v>
      </c>
    </row>
    <row r="13" spans="1:9">
      <c t="s" r="A13" s="4">
        <v>265</v>
      </c>
      <c t="s" r="H13" s="4">
        <v>173</v>
      </c>
      <c t="s" r="I13" s="4">
        <v>173</v>
      </c>
    </row>
    <row r="14" spans="1:9">
      <c t="s" r="A14" s="4">
        <v>266</v>
      </c>
    </row>
    <row r="15" spans="1:9">
      <c t="s" r="A15" s="3">
        <v>257</v>
      </c>
    </row>
    <row r="16" spans="1:9">
      <c t="s" r="A16" s="4">
        <v>267</v>
      </c>
      <c t="n" r="E16" s="7">
        <v>500000</v>
      </c>
      <c t="n" r="G16" s="7">
        <v>500000</v>
      </c>
    </row>
    <row r="17" spans="1:9">
      <c t="s" r="A17" s="4">
        <v>261</v>
      </c>
      <c t="n" r="E17" s="9">
        <v>0.02</v>
      </c>
      <c t="n" r="G17" s="9">
        <v>0.02</v>
      </c>
    </row>
    <row r="18" spans="1:9">
      <c t="s" r="A18" s="4">
        <v>186</v>
      </c>
    </row>
    <row r="19" spans="1:9">
      <c t="s" r="A19" s="3">
        <v>257</v>
      </c>
    </row>
    <row r="20" spans="1:9">
      <c t="s" r="A20" s="4">
        <v>261</v>
      </c>
      <c t="n" r="H20" s="9">
        <v>0.02</v>
      </c>
      <c t="n" r="I20" s="9">
        <v>0.02</v>
      </c>
    </row>
    <row r="21" spans="1:9">
      <c t="s" r="A21" s="4">
        <v>264</v>
      </c>
      <c t="s" r="H21" s="4">
        <v>208</v>
      </c>
      <c t="s" r="I21" s="4">
        <v>208</v>
      </c>
    </row>
    <row r="22" spans="1:9">
      <c t="s" r="A22" s="4">
        <v>265</v>
      </c>
      <c t="s" r="H22" s="4">
        <v>173</v>
      </c>
      <c t="s" r="I22" s="4">
        <v>173</v>
      </c>
    </row>
    <row r="23" spans="1:9">
      <c t="s" r="A23" s="4">
        <v>268</v>
      </c>
    </row>
    <row r="24" spans="1:9">
      <c t="s" r="A24" s="3">
        <v>257</v>
      </c>
    </row>
    <row r="25" spans="1:9">
      <c t="s" r="A25" s="4">
        <v>267</v>
      </c>
      <c t="n" r="E25" s="7">
        <v>20000</v>
      </c>
      <c t="n" r="G25" s="7">
        <v>20000</v>
      </c>
    </row>
    <row r="26" spans="1:9">
      <c t="s" r="A26" s="4">
        <v>261</v>
      </c>
      <c t="n" r="E26" s="9">
        <v>0.02</v>
      </c>
      <c t="n" r="G26" s="9">
        <v>0.02</v>
      </c>
    </row>
    <row r="27" spans="1:9">
      <c t="s" r="A27" s="4">
        <v>187</v>
      </c>
    </row>
    <row r="28" spans="1:9">
      <c t="s" r="A28" s="3">
        <v>257</v>
      </c>
    </row>
    <row r="29" spans="1:9">
      <c t="s" r="A29" s="4">
        <v>261</v>
      </c>
      <c t="n" r="H29" s="9">
        <v>0.02</v>
      </c>
      <c t="n" r="I29" s="9">
        <v>0.02</v>
      </c>
    </row>
    <row r="30" spans="1:9">
      <c t="s" r="A30" s="4">
        <v>264</v>
      </c>
      <c t="s" r="H30" s="4">
        <v>211</v>
      </c>
      <c t="s" r="I30" s="4">
        <v>211</v>
      </c>
    </row>
    <row r="31" spans="1:9">
      <c t="s" r="A31" s="4">
        <v>265</v>
      </c>
      <c t="s" r="H31" s="4">
        <v>173</v>
      </c>
      <c t="s" r="I31" s="4">
        <v>173</v>
      </c>
    </row>
    <row r="32" spans="1:9">
      <c t="s" r="A32" s="4">
        <v>269</v>
      </c>
    </row>
    <row r="33" spans="1:9">
      <c t="s" r="A33" s="3">
        <v>257</v>
      </c>
    </row>
    <row r="34" spans="1:9">
      <c t="s" r="A34" s="4">
        <v>267</v>
      </c>
      <c t="n" r="E34" s="7">
        <v>40000</v>
      </c>
      <c t="n" r="G34" s="7">
        <v>40000</v>
      </c>
    </row>
    <row r="35" spans="1:9">
      <c t="s" r="A35" s="4">
        <v>261</v>
      </c>
      <c t="n" r="E35" s="9">
        <v>0.02</v>
      </c>
      <c t="n" r="G35" s="9">
        <v>0.02</v>
      </c>
    </row>
    <row r="36" spans="1:9">
      <c t="s" r="A36" s="4">
        <v>196</v>
      </c>
    </row>
    <row r="37" spans="1:9">
      <c t="s" r="A37" s="3">
        <v>257</v>
      </c>
    </row>
    <row r="38" spans="1:9">
      <c t="s" r="A38" s="4">
        <v>261</v>
      </c>
      <c t="n" r="H38" s="9">
        <v>0.02</v>
      </c>
      <c t="n" r="I38" s="9">
        <v>0.02</v>
      </c>
    </row>
    <row r="39" spans="1:9">
      <c t="s" r="A39" s="4">
        <v>264</v>
      </c>
      <c t="s" r="H39" s="4">
        <v>230</v>
      </c>
      <c t="s" r="I39" s="4">
        <v>230</v>
      </c>
    </row>
    <row r="40" spans="1:9">
      <c t="s" r="A40" s="4">
        <v>265</v>
      </c>
      <c t="s" r="H40" s="4">
        <v>219</v>
      </c>
      <c t="s" r="I40" s="4">
        <v>219</v>
      </c>
    </row>
    <row r="41" spans="1:9">
      <c t="s" r="A41" s="4">
        <v>270</v>
      </c>
    </row>
    <row r="42" spans="1:9">
      <c t="s" r="A42" s="3">
        <v>257</v>
      </c>
    </row>
    <row r="43" spans="1:9">
      <c t="s" r="A43" s="4">
        <v>267</v>
      </c>
      <c t="n" r="E43" s="7">
        <v>60000</v>
      </c>
      <c t="n" r="G43" s="7">
        <v>60000</v>
      </c>
    </row>
    <row r="44" spans="1:9">
      <c t="s" r="A44" s="4">
        <v>261</v>
      </c>
      <c t="n" r="E44" s="9">
        <v>0.02</v>
      </c>
      <c t="n" r="G44" s="9">
        <v>0.02</v>
      </c>
    </row>
    <row r="45" spans="1:9">
      <c t="s" r="A45" s="4">
        <v>164</v>
      </c>
    </row>
    <row r="46" spans="1:9">
      <c t="s" r="A46" s="3">
        <v>257</v>
      </c>
    </row>
    <row r="47" spans="1:9">
      <c t="s" r="A47" s="4">
        <v>264</v>
      </c>
      <c t="s" r="H47" s="4">
        <v>175</v>
      </c>
      <c t="s" r="I47" s="4">
        <v>175</v>
      </c>
    </row>
    <row r="48" spans="1:9">
      <c t="s" r="A48" s="4">
        <v>265</v>
      </c>
      <c t="s" r="H48" s="4">
        <v>178</v>
      </c>
      <c t="s" r="I48" s="4">
        <v>178</v>
      </c>
    </row>
    <row r="49" spans="1:9">
      <c t="s" r="A49" s="4">
        <v>271</v>
      </c>
    </row>
    <row r="50" spans="1:9">
      <c t="s" r="A50" s="3">
        <v>257</v>
      </c>
    </row>
    <row r="51" spans="1:9">
      <c t="s" r="A51" s="4">
        <v>267</v>
      </c>
      <c t="n" r="E51" s="7">
        <v>800000</v>
      </c>
      <c t="n" r="G51" s="7">
        <v>800000</v>
      </c>
    </row>
    <row r="52" spans="1:9">
      <c t="s" r="A52" s="4">
        <v>264</v>
      </c>
      <c t="s" r="E52" s="4">
        <v>175</v>
      </c>
    </row>
    <row r="53" spans="1:9">
      <c t="s" r="A53" s="4">
        <v>163</v>
      </c>
    </row>
    <row r="54" spans="1:9">
      <c t="s" r="A54" s="3">
        <v>257</v>
      </c>
    </row>
    <row r="55" spans="1:9">
      <c t="s" r="A55" s="4">
        <v>264</v>
      </c>
      <c t="s" r="H55" s="4">
        <v>175</v>
      </c>
      <c t="s" r="I55" s="4">
        <v>175</v>
      </c>
    </row>
    <row r="56" spans="1:9">
      <c t="s" r="A56" s="4">
        <v>265</v>
      </c>
      <c t="s" r="H56" s="4">
        <v>173</v>
      </c>
      <c t="s" r="I56" s="4">
        <v>173</v>
      </c>
    </row>
    <row r="57" spans="1:9">
      <c t="s" r="A57" s="4">
        <v>272</v>
      </c>
    </row>
    <row r="58" spans="1:9">
      <c t="s" r="A58" s="3">
        <v>257</v>
      </c>
    </row>
    <row r="59" spans="1:9">
      <c t="s" r="A59" s="4">
        <v>267</v>
      </c>
      <c t="n" r="E59" s="7">
        <v>100000</v>
      </c>
      <c t="n" r="G59" s="6">
        <v>100000</v>
      </c>
    </row>
    <row r="60" spans="1:9">
      <c t="s" r="A60" s="4">
        <v>264</v>
      </c>
      <c t="s" r="E60" s="4">
        <v>175</v>
      </c>
    </row>
    <row r="61" spans="1:9">
      <c t="s" r="A61" s="4">
        <v>161</v>
      </c>
    </row>
    <row r="62" spans="1:9">
      <c t="s" r="A62" s="3">
        <v>257</v>
      </c>
    </row>
    <row r="63" spans="1:9">
      <c t="s" r="A63" s="4">
        <v>264</v>
      </c>
      <c t="s" r="H63" s="4">
        <v>175</v>
      </c>
      <c t="s" r="I63" s="4">
        <v>175</v>
      </c>
    </row>
    <row r="64" spans="1:9">
      <c t="s" r="A64" s="4">
        <v>265</v>
      </c>
      <c t="s" r="H64" s="4">
        <v>173</v>
      </c>
      <c t="s" r="I64" s="4">
        <v>173</v>
      </c>
    </row>
    <row r="65" spans="1:9">
      <c t="s" r="A65" s="4">
        <v>273</v>
      </c>
    </row>
    <row r="66" spans="1:9">
      <c t="s" r="A66" s="3">
        <v>257</v>
      </c>
    </row>
    <row r="67" spans="1:9">
      <c t="s" r="A67" s="4">
        <v>267</v>
      </c>
      <c t="n" r="E67" s="7">
        <v>100000</v>
      </c>
      <c t="n" r="G67" s="7">
        <v>100000</v>
      </c>
    </row>
    <row r="68" spans="1:9">
      <c t="s" r="A68" s="4">
        <v>264</v>
      </c>
      <c t="s" r="E68" s="4">
        <v>175</v>
      </c>
    </row>
    <row r="69" spans="1:9">
      <c t="s" r="A69" s="4">
        <v>274</v>
      </c>
    </row>
    <row r="70" spans="1:9">
      <c t="s" r="A70" s="3">
        <v>257</v>
      </c>
    </row>
    <row r="71" spans="1:9">
      <c t="s" r="A71" s="4">
        <v>267</v>
      </c>
      <c t="n" r="F71" s="7">
        <v>15000</v>
      </c>
    </row>
    <row r="72" spans="1:9">
      <c t="s" r="A72" s="4">
        <v>261</v>
      </c>
      <c t="n" r="F72" s="9">
        <v>0.02</v>
      </c>
    </row>
    <row r="73" spans="1:9">
      <c t="s" r="A73" s="4">
        <v>264</v>
      </c>
      <c t="s" r="F73" s="4">
        <v>275</v>
      </c>
    </row>
    <row r="74" spans="1:9">
      <c t="s" r="A74" s="4">
        <v>265</v>
      </c>
      <c t="s" r="F74" s="4">
        <v>219</v>
      </c>
    </row>
    <row r="75" spans="1:9">
      <c t="s" r="A75" s="4">
        <v>276</v>
      </c>
    </row>
    <row r="76" spans="1:9">
      <c t="s" r="A76" s="3">
        <v>257</v>
      </c>
    </row>
    <row r="77" spans="1:9">
      <c t="s" r="A77" s="4">
        <v>267</v>
      </c>
      <c t="n" r="C77" s="7">
        <v>20000</v>
      </c>
    </row>
    <row r="78" spans="1:9">
      <c t="s" r="A78" s="4">
        <v>264</v>
      </c>
      <c t="s" r="C78" s="4">
        <v>277</v>
      </c>
    </row>
    <row r="79" spans="1:9">
      <c t="s" r="A79" s="4">
        <v>265</v>
      </c>
      <c t="s" r="C79" s="4">
        <v>2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9</v>
      </c>
      <c t="s" r="B1" s="2">
        <v>2</v>
      </c>
      <c t="s" r="C1" s="2">
        <v>28</v>
      </c>
    </row>
    <row r="2" spans="1:3">
      <c t="s" r="A2" s="4">
        <v>60</v>
      </c>
      <c t="n" r="B2" s="7">
        <v>273022</v>
      </c>
      <c t="n" r="C2" s="7">
        <v>239758</v>
      </c>
    </row>
    <row r="3" spans="1:3">
      <c t="s" r="A3" s="4">
        <v>61</v>
      </c>
      <c t="n" r="B3" s="7">
        <v>0</v>
      </c>
      <c t="n" r="C3" s="7">
        <v>1250</v>
      </c>
    </row>
    <row r="4" spans="1:3">
      <c t="s" r="A4" s="4">
        <v>62</v>
      </c>
      <c t="n" r="B4" s="8">
        <v>0.0001</v>
      </c>
      <c t="n" r="C4" s="8">
        <v>0.0001</v>
      </c>
    </row>
    <row r="5" spans="1:3">
      <c t="s" r="A5" s="4">
        <v>63</v>
      </c>
      <c t="n" r="B5" s="6">
        <v>10000000</v>
      </c>
      <c t="n" r="C5" s="6">
        <v>10000000</v>
      </c>
    </row>
    <row r="6" spans="1:3">
      <c t="s" r="A6" s="4">
        <v>64</v>
      </c>
      <c t="n" r="B6" s="6">
        <v>0</v>
      </c>
      <c t="n" r="C6" s="6">
        <v>0</v>
      </c>
    </row>
    <row r="7" spans="1:3">
      <c t="s" r="A7" s="4">
        <v>65</v>
      </c>
      <c t="n" r="B7" s="6">
        <v>0</v>
      </c>
      <c t="n" r="C7" s="6">
        <v>0</v>
      </c>
    </row>
    <row r="8" spans="1:3">
      <c t="s" r="A8" s="4">
        <v>66</v>
      </c>
      <c t="n" r="B8" s="8">
        <v>0.0001</v>
      </c>
      <c t="n" r="C8" s="8">
        <v>0.0001</v>
      </c>
    </row>
    <row r="9" spans="1:3">
      <c t="s" r="A9" s="4">
        <v>67</v>
      </c>
      <c t="n" r="B9" s="6">
        <v>2000000000</v>
      </c>
      <c t="n" r="C9" s="6">
        <v>2000000000</v>
      </c>
    </row>
    <row r="10" spans="1:3">
      <c t="s" r="A10" s="4">
        <v>68</v>
      </c>
      <c t="n" r="B10" s="6">
        <v>581933800</v>
      </c>
      <c t="n" r="C10" s="6">
        <v>581873800</v>
      </c>
    </row>
    <row r="11" spans="1:3">
      <c t="s" r="A11" s="4">
        <v>69</v>
      </c>
      <c t="n" r="B11" s="6">
        <v>581933800</v>
      </c>
      <c t="n" r="C11" s="6">
        <v>581873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71</v>
      </c>
    </row>
    <row r="3" spans="1:3">
      <c t="s" r="A3" s="3">
        <v>72</v>
      </c>
    </row>
    <row r="4" spans="1:3">
      <c t="s" r="A4" s="4">
        <v>73</v>
      </c>
      <c t="n" r="B4" s="7">
        <v>290106</v>
      </c>
      <c t="n" r="C4" s="7">
        <v>314281</v>
      </c>
    </row>
    <row r="5" spans="1:3">
      <c t="s" r="A5" s="4">
        <v>74</v>
      </c>
      <c t="n" r="B5" s="6">
        <v>290106</v>
      </c>
      <c t="n" r="C5" s="6">
        <v>314281</v>
      </c>
    </row>
    <row r="6" spans="1:3">
      <c t="s" r="A6" s="3">
        <v>75</v>
      </c>
    </row>
    <row r="7" spans="1:3">
      <c t="s" r="A7" s="4">
        <v>76</v>
      </c>
      <c t="n" r="B7" s="6">
        <v>-80415</v>
      </c>
      <c t="n" r="C7" s="6">
        <v>-148620</v>
      </c>
    </row>
    <row r="8" spans="1:3">
      <c t="s" r="A8" s="4">
        <v>77</v>
      </c>
      <c t="n" r="B8" s="6">
        <v>-80415</v>
      </c>
      <c t="n" r="C8" s="6">
        <v>-148620</v>
      </c>
    </row>
    <row r="9" spans="1:3">
      <c t="s" r="A9" s="4">
        <v>78</v>
      </c>
      <c t="n" r="B9" s="6">
        <v>-370521</v>
      </c>
      <c t="n" r="C9" s="6">
        <v>-462901</v>
      </c>
    </row>
    <row r="10" spans="1:3">
      <c t="s" r="A10" s="4">
        <v>79</v>
      </c>
      <c t="n" r="B10" s="6">
        <v>-4180</v>
      </c>
      <c t="n" r="C10" s="6">
        <v>-5663</v>
      </c>
    </row>
    <row r="11" spans="1:3">
      <c t="s" r="A11" s="4">
        <v>80</v>
      </c>
      <c t="n" r="B11" s="6">
        <v>-366341</v>
      </c>
      <c t="n" r="C11" s="6">
        <v>-457238</v>
      </c>
    </row>
    <row r="12" spans="1:3">
      <c t="s" r="A12" s="3">
        <v>81</v>
      </c>
    </row>
    <row r="13" spans="1:3">
      <c t="s" r="A13" s="4">
        <v>82</v>
      </c>
      <c t="n" r="B13" s="6">
        <v>0</v>
      </c>
      <c t="n" r="C13" s="6">
        <v>5</v>
      </c>
    </row>
    <row r="14" spans="1:3">
      <c t="s" r="A14" s="4">
        <v>83</v>
      </c>
      <c t="n" r="B14" s="7">
        <v>-366341</v>
      </c>
      <c t="n" r="C14" s="7">
        <v>-457233</v>
      </c>
    </row>
    <row r="15" spans="1:3">
      <c t="s" r="A15" s="4">
        <v>84</v>
      </c>
      <c t="n" r="B15" s="7">
        <v>0</v>
      </c>
      <c t="n" r="C15" s="7">
        <v>0</v>
      </c>
    </row>
    <row r="16" spans="1:3">
      <c t="s" r="A16" s="4">
        <v>85</v>
      </c>
      <c t="n" r="B16" s="6">
        <v>581896877</v>
      </c>
      <c t="n" r="C16" s="6">
        <v>5810864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6</v>
      </c>
      <c t="s" r="B1" s="2">
        <v>1</v>
      </c>
    </row>
    <row r="2" spans="1:3">
      <c t="s" r="B2" s="2">
        <v>2</v>
      </c>
      <c t="s" r="C2" s="2">
        <v>71</v>
      </c>
    </row>
    <row r="3" spans="1:3">
      <c t="s" r="A3" s="3">
        <v>87</v>
      </c>
    </row>
    <row r="4" spans="1:3">
      <c t="s" r="A4" s="4">
        <v>78</v>
      </c>
      <c t="n" r="B4" s="7">
        <v>-370521</v>
      </c>
      <c t="n" r="C4" s="7">
        <v>-462901</v>
      </c>
    </row>
    <row r="5" spans="1:3">
      <c t="s" r="A5" s="3">
        <v>88</v>
      </c>
    </row>
    <row r="6" spans="1:3">
      <c t="s" r="A6" s="4">
        <v>89</v>
      </c>
      <c t="n" r="B6" s="6">
        <v>33264</v>
      </c>
      <c t="n" r="C6" s="6">
        <v>33264</v>
      </c>
    </row>
    <row r="7" spans="1:3">
      <c t="s" r="A7" s="4">
        <v>90</v>
      </c>
      <c t="n" r="B7" s="6">
        <v>105504</v>
      </c>
      <c t="n" r="C7" s="6">
        <v>88550</v>
      </c>
    </row>
    <row r="8" spans="1:3">
      <c t="s" r="A8" s="4">
        <v>91</v>
      </c>
      <c t="n" r="B8" s="6">
        <v>1250</v>
      </c>
      <c t="n" r="C8" s="6">
        <v>73728</v>
      </c>
    </row>
    <row r="9" spans="1:3">
      <c t="s" r="A9" s="3">
        <v>92</v>
      </c>
    </row>
    <row r="10" spans="1:3">
      <c t="s" r="A10" s="4">
        <v>93</v>
      </c>
      <c t="n" r="B10" s="6">
        <v>0</v>
      </c>
      <c t="n" r="C10" s="6">
        <v>1064</v>
      </c>
    </row>
    <row r="11" spans="1:3">
      <c t="s" r="A11" s="4">
        <v>40</v>
      </c>
      <c t="n" r="B11" s="6">
        <v>16717</v>
      </c>
      <c t="n" r="C11" s="6">
        <v>-65303</v>
      </c>
    </row>
    <row r="12" spans="1:3">
      <c t="s" r="A12" s="4">
        <v>94</v>
      </c>
      <c t="n" r="B12" s="6">
        <v>146308</v>
      </c>
      <c t="n" r="C12" s="6">
        <v>36808</v>
      </c>
    </row>
    <row r="13" spans="1:3">
      <c t="s" r="A13" s="4">
        <v>95</v>
      </c>
      <c t="n" r="B13" s="6">
        <v>-67478</v>
      </c>
      <c t="n" r="C13" s="6">
        <v>-294790</v>
      </c>
    </row>
    <row r="14" spans="1:3">
      <c t="s" r="A14" s="3">
        <v>96</v>
      </c>
    </row>
    <row r="15" spans="1:3">
      <c t="s" r="A15" s="4">
        <v>97</v>
      </c>
      <c t="n" r="B15" s="6">
        <v>90000</v>
      </c>
      <c t="n" r="C15" s="6">
        <v>720000</v>
      </c>
    </row>
    <row r="16" spans="1:3">
      <c t="s" r="A16" s="4">
        <v>98</v>
      </c>
      <c t="n" r="B16" s="6">
        <v>-1151</v>
      </c>
      <c t="n" r="C16" s="6">
        <v>-985</v>
      </c>
    </row>
    <row r="17" spans="1:3">
      <c t="s" r="A17" s="4">
        <v>99</v>
      </c>
      <c t="n" r="B17" s="6">
        <v>0</v>
      </c>
      <c t="n" r="C17" s="6">
        <v>-75000</v>
      </c>
    </row>
    <row r="18" spans="1:3">
      <c t="s" r="A18" s="4">
        <v>100</v>
      </c>
      <c t="n" r="B18" s="6">
        <v>-4641</v>
      </c>
      <c t="n" r="C18" s="6">
        <v>-3479</v>
      </c>
    </row>
    <row r="19" spans="1:3">
      <c t="s" r="A19" s="4">
        <v>101</v>
      </c>
      <c t="n" r="B19" s="6">
        <v>0</v>
      </c>
      <c t="n" r="C19" s="6">
        <v>-50000</v>
      </c>
    </row>
    <row r="20" spans="1:3">
      <c t="s" r="A20" s="4">
        <v>102</v>
      </c>
      <c t="n" r="B20" s="6">
        <v>564</v>
      </c>
      <c t="n" r="C20" s="6">
        <v>258</v>
      </c>
    </row>
    <row r="21" spans="1:3">
      <c t="s" r="A21" s="4">
        <v>103</v>
      </c>
      <c t="n" r="B21" s="6">
        <v>0</v>
      </c>
      <c t="n" r="C21" s="6">
        <v>-172686</v>
      </c>
    </row>
    <row r="22" spans="1:3">
      <c t="s" r="A22" s="4">
        <v>104</v>
      </c>
      <c t="n" r="B22" s="6">
        <v>84772</v>
      </c>
      <c t="n" r="C22" s="6">
        <v>418108</v>
      </c>
    </row>
    <row r="23" spans="1:3">
      <c t="s" r="A23" s="4">
        <v>105</v>
      </c>
      <c t="n" r="B23" s="6">
        <v>0</v>
      </c>
      <c t="n" r="C23" s="6">
        <v>5</v>
      </c>
    </row>
    <row r="24" spans="1:3">
      <c t="s" r="A24" s="4">
        <v>106</v>
      </c>
      <c t="n" r="B24" s="6">
        <v>17294</v>
      </c>
      <c t="n" r="C24" s="6">
        <v>123323</v>
      </c>
    </row>
    <row r="25" spans="1:3">
      <c t="s" r="A25" s="4">
        <v>107</v>
      </c>
      <c t="n" r="B25" s="6">
        <v>7149</v>
      </c>
      <c t="n" r="C25" s="6">
        <v>64832</v>
      </c>
    </row>
    <row r="26" spans="1:3">
      <c t="s" r="A26" s="4">
        <v>108</v>
      </c>
      <c t="n" r="B26" s="6">
        <v>24443</v>
      </c>
      <c t="n" r="C26" s="6">
        <v>188155</v>
      </c>
    </row>
    <row r="27" spans="1:3">
      <c t="s" r="A27" s="3">
        <v>109</v>
      </c>
    </row>
    <row r="28" spans="1:3">
      <c t="s" r="A28" s="4">
        <v>110</v>
      </c>
      <c t="n" r="B28" s="7">
        <v>1225</v>
      </c>
      <c t="n" r="C28" s="7">
        <v>123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1</v>
      </c>
      <c t="s" r="B1" s="2">
        <v>1</v>
      </c>
    </row>
    <row r="2" spans="1:2">
      <c t="s" r="B2" s="2">
        <v>2</v>
      </c>
    </row>
    <row r="3" spans="1:2">
      <c t="s" r="A3" s="3">
        <v>112</v>
      </c>
    </row>
    <row r="4" spans="1:2">
      <c t="s" r="A4" s="4">
        <v>113</v>
      </c>
      <c t="s" r="B4"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9</v>
      </c>
      <c t="s" r="B1" s="2">
        <v>1</v>
      </c>
    </row>
    <row r="2" spans="1:2">
      <c t="s" r="B2" s="2">
        <v>2</v>
      </c>
    </row>
    <row r="3" spans="1:2">
      <c t="s" r="A3" s="3">
        <v>120</v>
      </c>
    </row>
    <row r="4" spans="1:2">
      <c t="s" r="A4" s="4">
        <v>121</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 (Un</vt:lpstr>
      <vt:lpstr>CONSOLIDATED BALANCE SHEETS (U3</vt:lpstr>
      <vt:lpstr>CONSOLIDATED STATEMENTS OF OPER</vt:lpstr>
      <vt:lpstr>CONSOLIDATED STATEMENTS OF CASH</vt:lpstr>
      <vt:lpstr>NOTE 1 ORGANIZATION, BASIS OF P</vt:lpstr>
      <vt:lpstr>NOTE 2 GOING CONCERN</vt:lpstr>
      <vt:lpstr>NOTE 3 SHORT-TERM NOTES PAYABLE</vt:lpstr>
      <vt:lpstr>NOTE 4 CONVERTIBLE NOTES PAYABL</vt:lpstr>
      <vt:lpstr>NOTE 5 RELATED PARTY TRANSACTIO</vt:lpstr>
      <vt:lpstr>NOTE 6 EQUITY</vt:lpstr>
      <vt:lpstr>NOTE 7 SUBSEQUENT EVENTS</vt:lpstr>
      <vt:lpstr>Accounting Policies, by Policy </vt:lpstr>
      <vt:lpstr>NOTE 3 SHORT-TERM NOTES PAYAB14</vt:lpstr>
      <vt:lpstr>NOTE 4 CONVERTIBLE NOTES PAYA15</vt:lpstr>
      <vt:lpstr>NOTE 2 GOING CONCERN (Details)</vt:lpstr>
      <vt:lpstr>NOTE 3 SHORT-TERM NOTES PAYAB17</vt:lpstr>
      <vt:lpstr>NOTE 3          SHORT-TERM NOTE</vt:lpstr>
      <vt:lpstr>NOTE 3          SHORT-TERM NO19</vt:lpstr>
      <vt:lpstr>NOTE 4          CONVERTIBLE NOT</vt:lpstr>
      <vt:lpstr>NOTE 4          CONVERTIBLE N21</vt:lpstr>
      <vt:lpstr>NOTE 5 RELATED PARTY TRANSACT22</vt:lpstr>
      <vt:lpstr>NOTE 6 EQUITY (Details)</vt:lpstr>
      <vt:lpstr>NOTE 7 SUBSEQUENT EVENT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2:05:30Z</dcterms:created>
  <dcterms:modified xmlns:dcterms="http://purl.org/dc/terms/" xmlns:xsi="http://www.w3.org/2001/XMLSchema-instance" xsi:type="dcterms:W3CDTF">2016-05-12T12:05:30Z</dcterms:modified>
  <dc:title xmlns:dc="http://purl.org/dc/elements/1.1/">Untitled</dc:title>
  <dc:description xmlns:dc="http://purl.org/dc/elements/1.1/"/>
  <dc:subject xmlns:dc="http://purl.org/dc/elements/1.1/"/>
  <cp:keywords/>
  <cp:category/>
</cp:coreProperties>
</file>